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RELATED PARTY TRANSACTIONS" sheetId="11" state="visible" r:id="rId11"/>
    <sheet xmlns:r="http://schemas.openxmlformats.org/officeDocument/2006/relationships" name="RESTRUCTURING" sheetId="12" state="visible" r:id="rId12"/>
    <sheet xmlns:r="http://schemas.openxmlformats.org/officeDocument/2006/relationships" name="FINANCIAL DERIVATIVES AND HEDGI"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NONCONTROLLING INTERESTS" sheetId="18" state="visible" r:id="rId18"/>
    <sheet xmlns:r="http://schemas.openxmlformats.org/officeDocument/2006/relationships" name="NET INCOME (LOSS) PER SHARE" sheetId="19" state="visible" r:id="rId19"/>
    <sheet xmlns:r="http://schemas.openxmlformats.org/officeDocument/2006/relationships" name="EMPLOYEE STOCK PLANS" sheetId="20" state="visible" r:id="rId20"/>
    <sheet xmlns:r="http://schemas.openxmlformats.org/officeDocument/2006/relationships" name="TAXES ON INCOM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RESTRUCTURING (Tables)" sheetId="27" state="visible" r:id="rId27"/>
    <sheet xmlns:r="http://schemas.openxmlformats.org/officeDocument/2006/relationships" name="FINANCIAL DERIVATIVES AND HED_2"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BORROWINGS (Tables)" sheetId="32" state="visible" r:id="rId32"/>
    <sheet xmlns:r="http://schemas.openxmlformats.org/officeDocument/2006/relationships" name="NONCONTROLLING INTERESTS (Table" sheetId="33" state="visible" r:id="rId33"/>
    <sheet xmlns:r="http://schemas.openxmlformats.org/officeDocument/2006/relationships" name="NET INCOME (LOSS) PER SHARE (Ta" sheetId="34" state="visible" r:id="rId34"/>
    <sheet xmlns:r="http://schemas.openxmlformats.org/officeDocument/2006/relationships" name="EMPLOYEE STOCK PLAN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 - Disaggregation of Rev" sheetId="45" state="visible" r:id="rId45"/>
    <sheet xmlns:r="http://schemas.openxmlformats.org/officeDocument/2006/relationships" name="REVENUE - Summary of Contract A" sheetId="46" state="visible" r:id="rId46"/>
    <sheet xmlns:r="http://schemas.openxmlformats.org/officeDocument/2006/relationships" name="LEASES - Schedule of Lease Righ" sheetId="47" state="visible" r:id="rId47"/>
    <sheet xmlns:r="http://schemas.openxmlformats.org/officeDocument/2006/relationships" name="LEASES - Schedule of Weighted A"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RELATED PARTY TRANSACTIONS - In" sheetId="51" state="visible" r:id="rId51"/>
    <sheet xmlns:r="http://schemas.openxmlformats.org/officeDocument/2006/relationships" name="RESTRUCTURING - Summary of Rest" sheetId="52" state="visible" r:id="rId52"/>
    <sheet xmlns:r="http://schemas.openxmlformats.org/officeDocument/2006/relationships" name="FINANCIAL DERIVATIVES AND HED_3" sheetId="53" state="visible" r:id="rId53"/>
    <sheet xmlns:r="http://schemas.openxmlformats.org/officeDocument/2006/relationships" name="FINANCIAL DERIVATIVES AND HED_4" sheetId="54" state="visible" r:id="rId54"/>
    <sheet xmlns:r="http://schemas.openxmlformats.org/officeDocument/2006/relationships" name="FINANCIAL DERIVATIVES AND HED_5" sheetId="55" state="visible" r:id="rId55"/>
    <sheet xmlns:r="http://schemas.openxmlformats.org/officeDocument/2006/relationships" name="FINANCIAL DERIVATIVES AND HED_6" sheetId="56" state="visible" r:id="rId56"/>
    <sheet xmlns:r="http://schemas.openxmlformats.org/officeDocument/2006/relationships" name="FAIR VALUE - Narrative (Details" sheetId="57" state="visible" r:id="rId57"/>
    <sheet xmlns:r="http://schemas.openxmlformats.org/officeDocument/2006/relationships" name="FAIR VALUE - Schedule of Fair V" sheetId="58" state="visible" r:id="rId58"/>
    <sheet xmlns:r="http://schemas.openxmlformats.org/officeDocument/2006/relationships" name="INVENTORIES - Summary of Inven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BORROWINGS - Schedule of Debt (" sheetId="62" state="visible" r:id="rId62"/>
    <sheet xmlns:r="http://schemas.openxmlformats.org/officeDocument/2006/relationships" name="BORROWINGS - Schedule of Intere" sheetId="63" state="visible" r:id="rId63"/>
    <sheet xmlns:r="http://schemas.openxmlformats.org/officeDocument/2006/relationships" name="BORROWINGS - Convertible Senior" sheetId="64" state="visible" r:id="rId64"/>
    <sheet xmlns:r="http://schemas.openxmlformats.org/officeDocument/2006/relationships" name="BORROWINGS - Call Spread Narrat" sheetId="65" state="visible" r:id="rId65"/>
    <sheet xmlns:r="http://schemas.openxmlformats.org/officeDocument/2006/relationships" name="BORROWINGS - Senior Secured Not" sheetId="66" state="visible" r:id="rId66"/>
    <sheet xmlns:r="http://schemas.openxmlformats.org/officeDocument/2006/relationships" name="BORROWINGS - Asset-Based Loan N" sheetId="67" state="visible" r:id="rId67"/>
    <sheet xmlns:r="http://schemas.openxmlformats.org/officeDocument/2006/relationships" name="NONCONTROLLING INTERESTS - Nonc" sheetId="68" state="visible" r:id="rId68"/>
    <sheet xmlns:r="http://schemas.openxmlformats.org/officeDocument/2006/relationships" name="NET INCOME (LOSS) PER SHARE - R" sheetId="69" state="visible" r:id="rId69"/>
    <sheet xmlns:r="http://schemas.openxmlformats.org/officeDocument/2006/relationships" name="EMPLOYEE STOCK PLANS - Share-ba" sheetId="70" state="visible" r:id="rId70"/>
    <sheet xmlns:r="http://schemas.openxmlformats.org/officeDocument/2006/relationships" name="EMPLOYEE STOCK PLANS - Stock Op" sheetId="71" state="visible" r:id="rId71"/>
    <sheet xmlns:r="http://schemas.openxmlformats.org/officeDocument/2006/relationships" name="EMPLOYEE STOCK PLANS - Restrict" sheetId="72" state="visible" r:id="rId72"/>
    <sheet xmlns:r="http://schemas.openxmlformats.org/officeDocument/2006/relationships" name="TAXES ON INCOME (Details)" sheetId="73" state="visible" r:id="rId73"/>
    <sheet xmlns:r="http://schemas.openxmlformats.org/officeDocument/2006/relationships" name="SEGMENT INFORMATION - Income St"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6 Months Ended</t>
        </is>
      </c>
    </row>
    <row r="2">
      <c r="B2" s="2" t="inlineStr">
        <is>
          <t>Apr. 0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7860</t>
        </is>
      </c>
    </row>
    <row r="9">
      <c r="A9" s="4" t="inlineStr">
        <is>
          <t>Entity Registrant Name</t>
        </is>
      </c>
      <c r="B9" s="4" t="inlineStr">
        <is>
          <t>VAREX IMAGING CORPORATION</t>
        </is>
      </c>
    </row>
    <row r="10">
      <c r="A10" s="4" t="inlineStr">
        <is>
          <t>Entity Incorporation, State or Country Code</t>
        </is>
      </c>
      <c r="B10" s="4" t="inlineStr">
        <is>
          <t>DE</t>
        </is>
      </c>
    </row>
    <row r="11">
      <c r="A11" s="4" t="inlineStr">
        <is>
          <t>Entity Tax Identification Number</t>
        </is>
      </c>
      <c r="B11" s="4" t="inlineStr">
        <is>
          <t>81-3434516</t>
        </is>
      </c>
    </row>
    <row r="12">
      <c r="A12" s="4" t="inlineStr">
        <is>
          <t>Entity Address, Address Line One</t>
        </is>
      </c>
      <c r="B12" s="4" t="inlineStr">
        <is>
          <t>1678 S. Pioneer Road</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4</t>
        </is>
      </c>
    </row>
    <row r="16">
      <c r="A16" s="4" t="inlineStr">
        <is>
          <t>City Area Code</t>
        </is>
      </c>
      <c r="B16" s="4" t="inlineStr">
        <is>
          <t>801</t>
        </is>
      </c>
    </row>
    <row r="17">
      <c r="A17" s="4" t="inlineStr">
        <is>
          <t>Local Phone Number</t>
        </is>
      </c>
      <c r="B17" s="4" t="inlineStr">
        <is>
          <t>972-5000</t>
        </is>
      </c>
    </row>
    <row r="18">
      <c r="A18" s="4" t="inlineStr">
        <is>
          <t>Title of 12(b) Security</t>
        </is>
      </c>
      <c r="B18" s="4" t="inlineStr">
        <is>
          <t>Common Stock</t>
        </is>
      </c>
    </row>
    <row r="19">
      <c r="A19" s="4" t="inlineStr">
        <is>
          <t>Trading Symbol</t>
        </is>
      </c>
      <c r="B19" s="4" t="inlineStr">
        <is>
          <t>VRE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398000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681622</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1, 2022</t>
        </is>
      </c>
    </row>
    <row r="3">
      <c r="A3" s="3" t="inlineStr">
        <is>
          <t>Leases [Abstract]</t>
        </is>
      </c>
    </row>
    <row r="4">
      <c r="A4" s="4" t="inlineStr">
        <is>
          <t>LEASES</t>
        </is>
      </c>
      <c r="B4" s="4" t="inlineStr">
        <is>
          <t xml:space="preserve">LEASES The Company has operating and finance leases for office space, warehouse and manufacturing space, vehicles and certain equipment. During the three months ended December 31, 2021, the Company determined that it no longer intends to sublease the Santa Clara facility, which ceased operations at the end of fiscal year 2020. See Note 5, Restructuring, for further details. Accordingly during the three months ended December 31, 2021, the Company recorded a loss due to abandonment of $1.9 million, which is included in Selling, general and administrative on the Condensed Consolidated Statements of Operations for the six months ended April 1, 2022. The following table presents supplemental balance sheet information related to the Company's operating and finance leases: (In millions) Balance Sheet Location April 1, 2022 October 1, 2021 Assets Operating lease right-of-use assets Operating lease assets $ 23.0 $ 24.3 Finance lease right-of-use assets Property, plant and equipment, net $ 0.3 $ 0.5 Liabilities Operating lease liabilities (current) Current operating lease liabilities $ 5.3 $ 6.2 Finance lease liabilities (current) Accrued liabilities and other current liabilities $ 0.2 $ 0.2 Operating lease liabilities (non-current) Operating lease liabilities $ 19.0 $ 18.7 Finance lease liabilities (non-current) Other long-term liabilities $ 0.1 $ 0.3 The following table presents the weighted average remaining lease term and discount rate information related to the Company's operating and finance leases: April 1, 2022 April 2, 2021 Operating lease weighted average remaining lease term (in years) 6.0 6.2 Operating lease weighted average discount rate 5.6 % 4.9 % Finance lease weighted average remaining lease term (in years) 2.2 3.0 Finance lease weighted average discount rate 4.0 % 3.8 % The following table provides information related to the Company’s operating and finance leases: Three Months Ended Six Months Ended (In millions) April 1, 2022 April 2, 2021 April 1, 2022 April 2, 2021 Total operating lease costs (1) $ 1.4 $ 2.0 $ 3.4 $ 3.9 Total finance lease costs $ — $ — $ 0.1 $ 0.1 Operating cash flows from operating leases $ 1.7 $ 1.9 $ 3.6 $ 3.7 Financing cash flows from finance leases — — 0.1 0.1 Total cash paid for amounts included in the measurement of lease liabilities $ 1.7 $ 1.9 $ 3.7 $ 3.8 Noncash operating right-of-use assets obtained in exchange for new lease liabilities $ 2.9 $ 2.3 $ 3.0 $ 2.5 Noncash finance right-of-use assets obtained in exchange for new lease liabilities — — — 0.1 Total right-of-use assets obtained in exchange for new lease liabilities $ 2.9 $ 2.3 $ 3.0 $ 2.6 (1) Includes variable and short-term lease expense, which were immaterial for the three and six months ended April 1, 2022 and April 2, 2021. As of April 1, 2022, the present value of operating lease and finance lease liabilities for each of the following five years and a total thereafter were as follows: (In millions) Fiscal years: Operating Leases Finance Leases 2022 remaining $ 3.6 $ 0.1 2023 5.2 0.2 2024 4.7 — 2025 4.4 — 2026 3.0 — Thereafter 7.6 — Total future lease payments $ 28.5 $ 0.3 Less: imputed interest (4.2) — Present value of lease liabilities $ 24.3 $ 0.3 </t>
        </is>
      </c>
    </row>
    <row r="5">
      <c r="A5" s="4" t="inlineStr">
        <is>
          <t>LEASES</t>
        </is>
      </c>
      <c r="B5" s="4" t="inlineStr">
        <is>
          <t xml:space="preserve">LEASES The Company has operating and finance leases for office space, warehouse and manufacturing space, vehicles and certain equipment. During the three months ended December 31, 2021, the Company determined that it no longer intends to sublease the Santa Clara facility, which ceased operations at the end of fiscal year 2020. See Note 5, Restructuring, for further details. Accordingly during the three months ended December 31, 2021, the Company recorded a loss due to abandonment of $1.9 million, which is included in Selling, general and administrative on the Condensed Consolidated Statements of Operations for the six months ended April 1, 2022. The following table presents supplemental balance sheet information related to the Company's operating and finance leases: (In millions) Balance Sheet Location April 1, 2022 October 1, 2021 Assets Operating lease right-of-use assets Operating lease assets $ 23.0 $ 24.3 Finance lease right-of-use assets Property, plant and equipment, net $ 0.3 $ 0.5 Liabilities Operating lease liabilities (current) Current operating lease liabilities $ 5.3 $ 6.2 Finance lease liabilities (current) Accrued liabilities and other current liabilities $ 0.2 $ 0.2 Operating lease liabilities (non-current) Operating lease liabilities $ 19.0 $ 18.7 Finance lease liabilities (non-current) Other long-term liabilities $ 0.1 $ 0.3 The following table presents the weighted average remaining lease term and discount rate information related to the Company's operating and finance leases: April 1, 2022 April 2, 2021 Operating lease weighted average remaining lease term (in years) 6.0 6.2 Operating lease weighted average discount rate 5.6 % 4.9 % Finance lease weighted average remaining lease term (in years) 2.2 3.0 Finance lease weighted average discount rate 4.0 % 3.8 % The following table provides information related to the Company’s operating and finance leases: Three Months Ended Six Months Ended (In millions) April 1, 2022 April 2, 2021 April 1, 2022 April 2, 2021 Total operating lease costs (1) $ 1.4 $ 2.0 $ 3.4 $ 3.9 Total finance lease costs $ — $ — $ 0.1 $ 0.1 Operating cash flows from operating leases $ 1.7 $ 1.9 $ 3.6 $ 3.7 Financing cash flows from finance leases — — 0.1 0.1 Total cash paid for amounts included in the measurement of lease liabilities $ 1.7 $ 1.9 $ 3.7 $ 3.8 Noncash operating right-of-use assets obtained in exchange for new lease liabilities $ 2.9 $ 2.3 $ 3.0 $ 2.5 Noncash finance right-of-use assets obtained in exchange for new lease liabilities — — — 0.1 Total right-of-use assets obtained in exchange for new lease liabilities $ 2.9 $ 2.3 $ 3.0 $ 2.6 (1) Includes variable and short-term lease expense, which were immaterial for the three and six months ended April 1, 2022 and April 2, 2021. As of April 1, 2022, the present value of operating lease and finance lease liabilities for each of the following five years and a total thereafter were as follows: (In millions) Fiscal years: Operating Leases Finance Leases 2022 remaining $ 3.6 $ 0.1 2023 5.2 0.2 2024 4.7 — 2025 4.4 — 2026 3.0 — Thereafter 7.6 — Total future lease payments $ 28.5 $ 0.3 Less: imputed interest (4.2) — Present value of lease liabilities $ 24.3 $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01, 2022</t>
        </is>
      </c>
    </row>
    <row r="3">
      <c r="A3" s="3" t="inlineStr">
        <is>
          <t>Related Party Transactions [Abstract]</t>
        </is>
      </c>
    </row>
    <row r="4">
      <c r="A4" s="4" t="inlineStr">
        <is>
          <t>RELATED PARTY TRANSACTIONS</t>
        </is>
      </c>
      <c r="B4" s="4" t="inlineStr">
        <is>
          <t>RELATED PARTY TRANSACTIONS Investment in Privately-Held Companies The Company has a 40% ownership interest in dpiX Holding LLC (“dpiX Holding”), a holding company that has a 100% ownership interest in dpiX LLC (“dpiX”), a supplier of amorphous silicon-based thin film transistor arrays for digital flat pane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During the three months ended April 1, 2022 and April 2, 2021, the Company recorded a loss on the equity investment in dpiX Holding of $0.4 million and $0.4 million, respectively. During the six months ended April 1, 2022 and April 2, 2021, the Company recorded a loss on the equity investment in dpiX Holding of $1.1 million and $1.9 million, respectively. The loss on the equity investment in dpiX Holding is included in Other expense, net in the condensed consolidated statements of operations. The carrying value of the equity investment in dpiX Holding was $43.9 million and $45.0 million at April 1, 2022 and October 1, 2021, respectively. During the three months ended April 1, 2022 and April 2, 2021, the Company purchased glass transistor arrays from dpiX totaling $5.5 million and $4.1 million, respectively. During the six months ended April 1, 2022 and April 2, 2021, the Company purchased glass transistor arrays from dpiX totaling $10.7 million and $9.0 million, respectively. These purchases of glass transistor arrays are included as a component of Inventories on the condensed consolidated balance sheets or Cost of revenues in the condensed consolidated statements of operations. As of April 1, 2022, and October 1, 2021, the Company had accounts payable to dpiX totaling $2.4 million and $2.8 million, respectively. In October 2013, the Company entered into an amended agreement with dpiX and other parties that provides the Company with the right to 50% of dpiX’s total manufacturing capacity. In addition, the Company is required to pay for 50% of DpiX's fixed costs, as determined at the beginning of each calendar year. In January 2022, the Company's fixed cost commitment was determined and approved by the dpiX board of directors to be $13.2 million for calendar year 2022. As of April 1, 2022, the Company estimated it has fixed cost commitments of $9.9 million related to this amended agreement through the remainder of calendar year 2022. The amended agreement will continue unless the ownership structure of dpiX changes (as defined in the amended agreement). The Company has determined that dpiX Holding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43.9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During the three months ended April 1, 2022, and April 2, 2021, the Company recorded a loss on the equity investment in VEC of $0.5 million and $0.2 million, respectively. During the six months ended April 1, 2022, and April 2, 2021, the Company recorded a loss on the equity investment in VEC of $0.6 million and $0.5 million, respectively. The Company's investment in VEC was $2.6 million and $3.0 million at April 1, 2022 and October 1, 2021, respectively. At April 1, 2022, the Company had loans outstanding to VEC totaling $0.6 million and other receivables of $0.3 million, which are recorded in Prepaid expenses and other current asset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pr. 01, 2022</t>
        </is>
      </c>
    </row>
    <row r="3">
      <c r="A3" s="3" t="inlineStr">
        <is>
          <t>Restructuring and Related Activities [Abstract]</t>
        </is>
      </c>
    </row>
    <row r="4">
      <c r="A4" s="4" t="inlineStr">
        <is>
          <t>RESTRUCTURING</t>
        </is>
      </c>
      <c r="B4" s="4" t="inlineStr">
        <is>
          <t xml:space="preserve">RESTRUCTURING In July 2018, the Company committed to relocate the production of amorphous silicon glass for digital detectors from its Santa Clara facility to the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Cash outflows associated with these restructuring charges are limited to employee termination expenses, facility closure and equipment sales and disposals. Below is a detail of restructuring charges incurred during the three and six months ended April 1, 2022 and April 2, 2021, respectively, which predominantly relate to the Company's Medical segment: Three Months Ended Six Months Ended (In millions) Location of Restructuring Charges in Condensed Consolidated Statements of Operations April 1, 2022 April 2, 2021 April 1, 2022 April 2, 2021 Other assets impairment charges Selling, general and administrative $ — $ — $ 1.8 $ — Accelerated depreciation Cost of revenues — 0.1 — 0.2 Severance costs Selling, general and administrative — 0.2 — 0.4 Total restructuring charges $ — $ 0.3 $ 1.8 $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6 Months Ended</t>
        </is>
      </c>
    </row>
    <row r="2">
      <c r="B2" s="2" t="inlineStr">
        <is>
          <t>Apr. 01, 2022</t>
        </is>
      </c>
    </row>
    <row r="3">
      <c r="A3" s="3" t="inlineStr">
        <is>
          <t>Derivative Instruments and Hedging Activities Disclosure [Abstract]</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densed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that meet certain minimum credit ratings to help mitigate counterparty credit risk. Derivatives Designated as Hedging Instruments - Net Investment Hedges The Company uses cross currency swap contracts as net investment hedges to manage its risk of variability in foreign currency-denominated net investments in wholly-owned international operations. All changes in fair value of the derivatives designated as net investment hedges are reported in Accumulated other comprehensive (loss) income along with the foreign currency translation adjustments on those investments. As of April 1, 2022, the Company had the following outstanding derivatives designated as net investment hedging instruments: (In millions, except number of instruments) Number of Instruments Notional Value Cross Currency Swap Contracts 3 $ 66.6 The following table summarizes the amount of pre-tax income recognized from derivative instruments for the periods indicated and the line items in the accompanying statements of operations where the results are recorded for net investment hedges: Amount of Gain Recognized in OCI on Derivative Location of Gain Recognized in Income on Derivative (Amount Excluded from Effectiveness Testing) Amount of Gain Recognized in Income on Derivative (Amount Excluded from Effectiveness Testing) (In millions) April 1, 2022 April 2, 2021 April 1, 2022 April 2, 2021 Cross Currency Swap Contracts $ 0.3 $ 1.8 Interest expense $ 0.3 $ 0.3 Amount of Gain (Loss) Recognized in OCI on Derivative Location of Gain or (Loss) Recognized in Income on Derivative (Amount Excluded from Effectiveness Testing) Amount of Gain Recognized in Income on Derivative (Amount Excluded from Effectiveness Testing) (In millions) April 1, 2022 April 2, 2021 April 1, 2022 April 2, 2021 Cross Currency Swap Contracts $ 1.1 $ (1.2) Interest expense $ 0.6 $ 0.7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April 1, 2022 October 1, 2021 Cross Currency Swap Contracts Other current assets $ 1.2 $ 1.2 Cross Currency Swap Contracts Other long-term liabilities (1.3) (2.4) $ (0.1) $ (1.2) Balance Sheet Hedges The Company also enters into foreign currency forward contracts to hedge fluctuations associated with foreign currency denominated monetary assets and liabilities, primarily cash, lease contracts, third-party accounts receivable and payable, and intercompany accounts receivable and payables. These forward contracts expire within 30 to 90 days. These forward contracts are not designated for hedge accounting treatment; therefore, the change in fair value of these derivatives is recorded as a component of Other expense, net and offsets the change in fair value of the foreign currency denominated assets and liabilities, which are also recorded in Other expense, net. The Company has not and does not intend to use derivative financial instruments for speculative or trading purposes. The following table shows the notional amounts of outstanding foreign currency contracts as of April 1, 2022: Notional Value of Derivatives not Designated as Hedging Instruments: (In millions of equivalent USD) Buy contracts Sell contract Chinese renminbi $ — $ 7.2 Euro — 8.8 Total Notional Value $ —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01, 2022</t>
        </is>
      </c>
    </row>
    <row r="3">
      <c r="A3" s="3" t="inlineStr">
        <is>
          <t>Fair Value Disclosures [Abstract]</t>
        </is>
      </c>
    </row>
    <row r="4">
      <c r="A4" s="4" t="inlineStr">
        <is>
          <t>FAIR VALUE</t>
        </is>
      </c>
      <c r="B4" s="4" t="inlineStr">
        <is>
          <t xml:space="preserve">FAIR VALUE Assets and Liabilities Measured at Fair Value on a Recurring Basis The fair values of certain of the Company’s financial instruments, including bank deposits included in Cash and cash equivalents, Accounts receivable and Accounts payable approximate their fair values due to their short maturities. As of April 1, 2022, the fair values of the Company's Convertible Notes and Senior Secured Notes, as defined in Note 10. Borrowings and measured using Level 1 inputs , were $269.6 million and $260.6 million, respectively. As of October 1, 2021, the fair values of the Company's Convertible Notes and Senior Secured Notes, measured using Level 1 inputs, were $296.3 million and $304.8 million, respectively. The Company has elected to use the income approach to value its derivative instruments using standard valuation techniques and Level 2 inputs, such as currency spot rates, forward points and credit default swap spread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April 1, 2022 (In millions) Quoted Prices in Active Markets for Identical Assets and Liabilities (Level 1) Significant Other Observable Inputs (Level 2) Significant Unobservable Inputs (Level 3) Total Assets: Cash equivalents - Money market funds $ — $ 75.1 $ — $ 75.1 Derivative assets — 1.2 — 1.2 Total assets measured at fair value $ — $ 76.3 $ — $ 76.3 Liabilities: Derivative liabilities $ — $ 1.3 $ — $ 1.3 Total liabilities measured at fair value $ — $ 1.3 $ — $ 1.3 Fair Value at October 1, 2021 (In millions) Quoted Prices in Active Markets for Identical Assets and Liabilities (Level 1) Significant Other Observable Inputs (Level 2) Significant Unobservable Inputs (Level 3) Total Assets: Cash equivalents - Money market funds $ — $ 88.2 $ — $ 88.2 Derivative assets — 1.2 — 1.2 Total assets measured at fair value $ — $ 89.4 $ — $ 89.4 Liabilities: Derivative liabilities $ — $ 2.4 $ — $ 2.4 Total liabilities measured at fair value $ — $ 2.4 $ —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1, 2022</t>
        </is>
      </c>
    </row>
    <row r="3">
      <c r="A3" s="3" t="inlineStr">
        <is>
          <t>Inventory Disclosure [Abstract]</t>
        </is>
      </c>
    </row>
    <row r="4">
      <c r="A4" s="4" t="inlineStr">
        <is>
          <t>INVENTORIES</t>
        </is>
      </c>
      <c r="B4" s="4" t="inlineStr">
        <is>
          <t xml:space="preserve">INVENTORIES The following table summarizes the Company’s inventories: (In millions) April 1, 2022 October 1, 2021 Raw materials and parts $ 213.2 $ 168.0 Work-in-process 21.5 20.4 Finished goods 34.5 36.4 Total inventories $ 269.2 $ 2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1, 2022</t>
        </is>
      </c>
    </row>
    <row r="3">
      <c r="A3" s="3" t="inlineStr">
        <is>
          <t>Goodwill and Intangible Assets Disclosure [Abstract]</t>
        </is>
      </c>
    </row>
    <row r="4">
      <c r="A4" s="4" t="inlineStr">
        <is>
          <t>GOODWILL AND INTANGIBLE ASSETS</t>
        </is>
      </c>
      <c r="B4" s="4" t="inlineStr">
        <is>
          <t>GOODWILL AND INTANGIBLE ASSETS The following table reflects goodwill by reportable operating segment: (In millions) Medical Industrial Total Balance at October 1, 2021 $ 173.9 $ 118.3 $ 292.2 Foreign currency translation adjustments (1.3) (1.0) (2.3) Balance at April 1, 2022 $ 172.6 $ 117.3 $ 289.9 The following table reflects the gross carrying amount and accumulated amortization of the Company’s intangible assets: April 1, 2022 October 1, 2021 (In millions) Gross Carrying Amount Accumulated Amortization Net Carrying Amount Gross Carrying Amount Accumulated Amortization Net Carrying Amount Acquired existing technology $ 73.3 $ (48.9) $ 24.3 $ 74.2 $ (45.5) $ 28.7 Patents, licenses and other 12.6 (11.4) 1.3 12.8 (10.9) 1.9 Customer contracts and supplier relationship 50.6 (34.1) 16.5 51.1 (31.0) 20.1 Total intangible assets $ 136.5 $ (94.4) $ 42.1 $ 138.1 $ (87.4) $ 50.7 Amortization expense for intangible assets was $3.7 million and $4.3 million for the three months ended April 1, 2022 and April 2, 2021, respectively, and $7.5 million and $8.5 million for the six months ended April 1, 2022 and April 2,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01, 2022</t>
        </is>
      </c>
    </row>
    <row r="3">
      <c r="A3" s="3" t="inlineStr">
        <is>
          <t>Debt Disclosure [Abstract]</t>
        </is>
      </c>
    </row>
    <row r="4">
      <c r="A4" s="4" t="inlineStr">
        <is>
          <t>BORROWINGS</t>
        </is>
      </c>
      <c r="B4" s="4" t="inlineStr">
        <is>
          <t>BORROWINGS The following table summarizes the Company's short-term and long-term debt: April 1, 2022 October 1, 2021 (In millions, except for percentages) Amount Amount Contractual Interest Rate Effective Interest Rate Current maturities of long-term debt Other debt $ 2.6 $ 2.8 Total current maturities of long-term debt $ 2.6 $ 2.8 Non-current maturities of long-term debt: Convertible Senior Unsecured Notes 200.0 200.0 4.0% 10.9% Senior Secured Notes 243.0 270.0 7.9% 8.2% Other debt 6.0 7.8 Total non-current maturities of long-term debt: $ 449.0 $ 477.8 Unamortized issuance costs and debt discounts Unamortized discount - Convertible Notes $ (33.3) $ (37.6) Unamortized issuance costs - Convertible Notes (3.6) (4.1) Unamortized issuance costs - Senior Secured Notes (3.7) (4.4) Total $ (40.6) $ (46.1) Total debt outstanding, net $ 411.0 $ 434.5 Equity component of Convertible Senior Unsecured Notes (1) $ 49.7 $ 49.7 (1) Included in Additional paid-in capital on the condensed consolidated balance sheets. The following table summarizes the Company's interest expense: Three Months Ended Six Months Ended April 1, 2022 April 2, 2021 April 1, 2022 April 2, 2021 Contractual interest coupon and other $ 7.1 $ 8.0 $ 14.4 $ 15.9 Amortization of debt issuance costs 1.8 0.5 2.3 1.0 Amortization of debt discounts 2.2 1.9 4.3 3.8 Total interest expense $ 11.1 $ 10.4 $ 21.0 $ 20.7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us.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was initially covered by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was initially covered by the Convertible Notes, subject to customary anti-dilution adjustments. The initial strike price of the warrants is $24.975 per share (subject to adjustment under the terms of the Warrant Transactions), which wa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April 1, 2022 was 9.6 million. Senior Secured Notes Varex issued $300.0 million aggregate principal amount of 7.875% Senior Secured Notes due 2027 (the "Senior Secured Notes") pursuant to an indenture dated September 30, 2020. Interest payments are paid semiannually on April 15 and October 15 of each year, beginning on April 15, 2021. The Senior Secured Notes are secured by a first priority lien on substantially all of the assets of Varex and the assets and capital stock of its subsidiary guarantors (subject to exceptions), except for assets for which a first priority security interest is pledged for the ABL Facility (defined below),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On March 18, 2022, the Company redeemed $27 million of Senior Secured Notes, in accordance with the terms and conditions of the governing indenture, by paying cash of $28.7 million, inclusive of the redemption premium and accrued interest, and recognized a $1.2 million loss related to the redemption premium and the write-off of previously recorded debt issuance costs. The redemption price of the redeemed notes was 103% of the principal amount, plus accrued and unpaid interest from, and including, October 15, 2021 to, but excluding, the redemption date of March 18, 2022. As of April 1, 2022, the aggregate principal amount of the outstanding Senior Secured Notes was $243.0 million. Asset-Based Loan On September 30, 2020, the Company entered into a revolving credit agreement consisting of a $100.0 million asset-based loan revolving credit facility (the “Asset-Based Loan”, or "ABL Facility"). From September 30, 2020 through March 9, 2022, borrowings under the Asset-Based Loan bore interest at floating rates based on LIBOR, or a comparable rate, or a base rate, and an applicable margin based on Average Daily Excess Availability (as defined in the Asset-Based Loan Agreement). In addition, the Company was required to pay a quarterly commitment fee of 0.375% to 0.5%, based on the aggregate unused commitments under the Asset-Based Loan. On March 9, 2022, the ABL Facility was amended to transition the reference rate for certain dollar denominated advances to the Secured Overnight Financing Rate ("SOFR") from the London Interbank Offered Rate ("LIBOR") and the quarterly commitment fee was amended to 0.25%, based on the aggregate unused commitments under the Asset-Based Loan. Additionally, the applicable margin rates were reduced by 75 basis points and the interest rate floor was reduced from 50 basis points to 0 basis points. The ABL Facility matures on the earlier of September 30, 2025 or 91 days prior to the maturity of the Convertible Notes, at which time all outstanding amounts under the ABL Facility will be due and payable. The maximum availability under our ABL Facility is $100.0 million; however, the borrowing base under the ABL Facility fluctuates from month-to-month depending on the amount of eligible accounts receivable, inventory, and real estate. As of April 1, 2022, the amount available under our ABL Facility was $96 million and the ABL Facility remains un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Apr. 01, 2022</t>
        </is>
      </c>
    </row>
    <row r="3">
      <c r="A3" s="3" t="inlineStr">
        <is>
          <t>Noncontrolling Interest [Abstract]</t>
        </is>
      </c>
    </row>
    <row r="4">
      <c r="A4" s="4" t="inlineStr">
        <is>
          <t>NONCONTROLLING INTERESTS</t>
        </is>
      </c>
      <c r="B4" s="4" t="inlineStr">
        <is>
          <t xml:space="preserve">NONCONTROLLING INTERESTS In April 2019, a subsidiary of Varex acquired 98.2% of the outstanding shares of common stock of Direct Conversion. In April 2021, the Company acquired all of the remaining shares representing the noncontrolling interests in Direct Conversion such that the Company now owns 100% of the outstanding shares of common stock of Direct Conversion. As a result, the Company consolidates Direct Conversion's operations in its condensed consolidated financial statements and no longer records any noncontrolling interest in the equity section of the Company's condensed consolidated balance sheet related to Direct Conversion. In September 2018, the Company entered into a partnership in Saudi Arabia. The Company has majority voting rights with an approximate 75% interest. Accordingly, the Company has consolidated the operations of the Saudi Arabia partnership in its condensed consolidated financial statements and recorded the noncontrolling interests. The noncontrolling interest related to the partner’s 25% interest in the joint venture is included in Noncontrolling interests in the equity section of the Company’s condensed consolidated balance sheet. Income representing the noncontrolling partner's share of income from operations is included in the Company's condensed consolidated statements of operations. In April 2015, the Company acquired 73.5% of the then outstanding shares of MeVis Medical Solutions AG (“MeVis”) , a publicly traded company based in Bremen, Germany that provides image processing software and services for cancer screening. In August 2015, the Company, through one of its German subsidiaries, entered into a domination and profit and loss transfer agreement (the “DPLTA”) with MeVis. Under the DPLTA, MeVis subordinates its management to the Company and undertakes to transfer all its annual profits and losses to the Company. In return, the DPLTA grants the noncontrolling shareholders of MeVis an annual recurring net compensation of €0.95 per MeVis share. At April 1, 2022, noncontrolling shareholders together held approximately 0.5 million shares of MeVis, representing 26.3% of the outstanding shares. Changes in noncontrolling interests were as follows: Six Months Ended (In millions) April 1, 2022 April 2, 2021 Noncontrolling interests, at beginning of period $ 13.2 $ 14.1 Net income attributable to noncontrolling interests 0.2 0.2 Other (0.1) (0.1) Noncontrolling interests, at end of period $ 13.3 $ 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Apr. 01, 2022</t>
        </is>
      </c>
    </row>
    <row r="3">
      <c r="A3" s="3" t="inlineStr">
        <is>
          <t>Earnings Per Share [Abstract]</t>
        </is>
      </c>
    </row>
    <row r="4">
      <c r="A4" s="4" t="inlineStr">
        <is>
          <t>NET INCOME (LOSS) PER SHARE</t>
        </is>
      </c>
      <c r="B4" s="4" t="inlineStr">
        <is>
          <t>NET INCOME (LOSS) PER SHARE Basic net income (loss) per common share is computed by dividing the net income (loss) for the period by the weighted average number of shares of common stock outstanding during the reporting period. Diluted net income (loss) per common share reflects the effects of potentially dilutive securities, which is computed by dividing net income (loss) by the sum of the weighted average number of common shares outstanding and dilutive common shares. A reconciliation of the numerator and denominator used in the calculation of basic and diluted net loss per common share is as follows: Three Months Ended Six Months Ended (In millions, except per share amounts) April 1, 2022 April 2, 2021 April 1, 2022 April 2, 2021 Net income (loss) attributable to Varex $ 7.6 $ 3.1 $ 9.0 $ (3.3) Weighted average shares outstanding - basic 39.7 39.2 39.6 39.2 Dilutive effect of Convertible Notes 1.7 — 2.2 — Dilutive effect of share-based awards and other 0.6 0.8 0.7 — Dilutive effect of warrants 0.2 — 0.7 — Weighted average shares outstanding - diluted 42.2 40.0 43.2 39.2 Net income (loss) per share attributable to Varex - basic $ 0.19 $ 0.08 $ 0.23 $ (0.09) Net income (loss) per share attributable to Varex - diluted $ 0.18 $ 0.08 $ 0.21 $ (0.09) Anti-dilutive share-based awards, excluded 3.0 3.0 2.8 3.1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loss) per share attributable to Varex when their effect is dilutive. As we intend to settle in cash the principal outstanding under our Convertible Notes, we apply the treasury stock method using our average share price during the period when calculating their potential dilutive effect, if any. Furthermore, in connection with the offering of our Convertible Notes, we entered into convertible note hedges and warrants (see Note 10, Borrowings ). However, our convertible note hedges are not included when calculating potentially dilutive shares since their effect is alway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Income Statement [Abstract]</t>
        </is>
      </c>
    </row>
    <row r="4">
      <c r="A4" s="4" t="inlineStr">
        <is>
          <t>Revenues, net</t>
        </is>
      </c>
      <c r="B4" s="6" t="n">
        <v>214.7</v>
      </c>
      <c r="C4" s="6" t="n">
        <v>203.5</v>
      </c>
      <c r="D4" s="6" t="n">
        <v>413.5</v>
      </c>
      <c r="E4" s="6" t="n">
        <v>380.6</v>
      </c>
    </row>
    <row r="5">
      <c r="A5" s="4" t="inlineStr">
        <is>
          <t>Cost of revenues</t>
        </is>
      </c>
      <c r="B5" s="7" t="n">
        <v>143.9</v>
      </c>
      <c r="C5" s="7" t="n">
        <v>138.9</v>
      </c>
      <c r="D5" s="7" t="n">
        <v>277.9</v>
      </c>
      <c r="E5" s="7" t="n">
        <v>258.8</v>
      </c>
    </row>
    <row r="6">
      <c r="A6" s="4" t="inlineStr">
        <is>
          <t>Gross profit</t>
        </is>
      </c>
      <c r="B6" s="7" t="n">
        <v>70.8</v>
      </c>
      <c r="C6" s="7" t="n">
        <v>64.59999999999999</v>
      </c>
      <c r="D6" s="7" t="n">
        <v>135.6</v>
      </c>
      <c r="E6" s="7" t="n">
        <v>121.8</v>
      </c>
    </row>
    <row r="7">
      <c r="A7" s="3" t="inlineStr">
        <is>
          <t>Operating expenses:</t>
        </is>
      </c>
    </row>
    <row r="8">
      <c r="A8" s="4" t="inlineStr">
        <is>
          <t>Research and development</t>
        </is>
      </c>
      <c r="B8" s="7" t="n">
        <v>18.9</v>
      </c>
      <c r="C8" s="7" t="n">
        <v>18.2</v>
      </c>
      <c r="D8" s="7" t="n">
        <v>36.6</v>
      </c>
      <c r="E8" s="7" t="n">
        <v>34.9</v>
      </c>
    </row>
    <row r="9">
      <c r="A9" s="4" t="inlineStr">
        <is>
          <t>Selling, general and administrative</t>
        </is>
      </c>
      <c r="B9" s="7" t="n">
        <v>25.3</v>
      </c>
      <c r="C9" s="7" t="n">
        <v>30.6</v>
      </c>
      <c r="D9" s="7" t="n">
        <v>58.4</v>
      </c>
      <c r="E9" s="5" t="n">
        <v>65</v>
      </c>
    </row>
    <row r="10">
      <c r="A10" s="4" t="inlineStr">
        <is>
          <t>Total operating expenses</t>
        </is>
      </c>
      <c r="B10" s="7" t="n">
        <v>44.2</v>
      </c>
      <c r="C10" s="7" t="n">
        <v>48.8</v>
      </c>
      <c r="D10" s="5" t="n">
        <v>95</v>
      </c>
      <c r="E10" s="7" t="n">
        <v>99.90000000000001</v>
      </c>
    </row>
    <row r="11">
      <c r="A11" s="4" t="inlineStr">
        <is>
          <t>Operating income</t>
        </is>
      </c>
      <c r="B11" s="7" t="n">
        <v>26.6</v>
      </c>
      <c r="C11" s="7" t="n">
        <v>15.8</v>
      </c>
      <c r="D11" s="7" t="n">
        <v>40.6</v>
      </c>
      <c r="E11" s="7" t="n">
        <v>21.9</v>
      </c>
    </row>
    <row r="12">
      <c r="A12" s="4" t="inlineStr">
        <is>
          <t>Interest income</t>
        </is>
      </c>
      <c r="B12" s="7" t="n">
        <v>0.1</v>
      </c>
      <c r="C12" s="5" t="n">
        <v>0</v>
      </c>
      <c r="D12" s="7" t="n">
        <v>0.1</v>
      </c>
      <c r="E12" s="5" t="n">
        <v>0</v>
      </c>
    </row>
    <row r="13">
      <c r="A13" s="4" t="inlineStr">
        <is>
          <t>Interest expense</t>
        </is>
      </c>
      <c r="B13" s="7" t="n">
        <v>-11.1</v>
      </c>
      <c r="C13" s="7" t="n">
        <v>-10.4</v>
      </c>
      <c r="D13" s="5" t="n">
        <v>-21</v>
      </c>
      <c r="E13" s="7" t="n">
        <v>-20.7</v>
      </c>
    </row>
    <row r="14">
      <c r="A14" s="4" t="inlineStr">
        <is>
          <t>Other expense, net</t>
        </is>
      </c>
      <c r="B14" s="5" t="n">
        <v>-2</v>
      </c>
      <c r="C14" s="7" t="n">
        <v>-2.2</v>
      </c>
      <c r="D14" s="7" t="n">
        <v>-2.8</v>
      </c>
      <c r="E14" s="7" t="n">
        <v>-2.7</v>
      </c>
    </row>
    <row r="15">
      <c r="A15" s="4" t="inlineStr">
        <is>
          <t>Interest and other expense, net</t>
        </is>
      </c>
      <c r="B15" s="5" t="n">
        <v>-13</v>
      </c>
      <c r="C15" s="7" t="n">
        <v>-12.6</v>
      </c>
      <c r="D15" s="7" t="n">
        <v>-23.7</v>
      </c>
      <c r="E15" s="7" t="n">
        <v>-23.4</v>
      </c>
    </row>
    <row r="16">
      <c r="A16" s="4" t="inlineStr">
        <is>
          <t>Income (loss) before taxes</t>
        </is>
      </c>
      <c r="B16" s="7" t="n">
        <v>13.6</v>
      </c>
      <c r="C16" s="7" t="n">
        <v>3.2</v>
      </c>
      <c r="D16" s="7" t="n">
        <v>16.9</v>
      </c>
      <c r="E16" s="7" t="n">
        <v>-1.5</v>
      </c>
    </row>
    <row r="17">
      <c r="A17" s="4" t="inlineStr">
        <is>
          <t>Income tax expense</t>
        </is>
      </c>
      <c r="B17" s="5" t="n">
        <v>6</v>
      </c>
      <c r="C17" s="5" t="n">
        <v>0</v>
      </c>
      <c r="D17" s="7" t="n">
        <v>7.7</v>
      </c>
      <c r="E17" s="7" t="n">
        <v>1.6</v>
      </c>
    </row>
    <row r="18">
      <c r="A18" s="4" t="inlineStr">
        <is>
          <t>Net income (loss)</t>
        </is>
      </c>
      <c r="B18" s="7" t="n">
        <v>7.6</v>
      </c>
      <c r="C18" s="7" t="n">
        <v>3.2</v>
      </c>
      <c r="D18" s="7" t="n">
        <v>9.199999999999999</v>
      </c>
      <c r="E18" s="7" t="n">
        <v>-3.1</v>
      </c>
    </row>
    <row r="19">
      <c r="A19" s="4" t="inlineStr">
        <is>
          <t>Less: Net income attributable to noncontrolling interests</t>
        </is>
      </c>
      <c r="B19" s="5" t="n">
        <v>0</v>
      </c>
      <c r="C19" s="7" t="n">
        <v>0.1</v>
      </c>
      <c r="D19" s="7" t="n">
        <v>0.2</v>
      </c>
      <c r="E19" s="7" t="n">
        <v>0.2</v>
      </c>
    </row>
    <row r="20">
      <c r="A20" s="4" t="inlineStr">
        <is>
          <t>Net income (loss) attributable to Varex</t>
        </is>
      </c>
      <c r="B20" s="6" t="n">
        <v>7.6</v>
      </c>
      <c r="C20" s="6" t="n">
        <v>3.1</v>
      </c>
      <c r="D20" s="8" t="n">
        <v>9</v>
      </c>
      <c r="E20" s="6" t="n">
        <v>-3.3</v>
      </c>
    </row>
    <row r="21">
      <c r="A21" s="3" t="inlineStr">
        <is>
          <t>Net income (loss) per common share attributable to Varex</t>
        </is>
      </c>
    </row>
    <row r="22">
      <c r="A22" s="4" t="inlineStr">
        <is>
          <t>Basic (in USD per share)</t>
        </is>
      </c>
      <c r="B22" s="9" t="n">
        <v>0.19</v>
      </c>
      <c r="C22" s="9" t="n">
        <v>0.08</v>
      </c>
      <c r="D22" s="9" t="n">
        <v>0.23</v>
      </c>
      <c r="E22" s="9" t="n">
        <v>-0.09</v>
      </c>
    </row>
    <row r="23">
      <c r="A23" s="4" t="inlineStr">
        <is>
          <t>Diluted (in USD per share)</t>
        </is>
      </c>
      <c r="B23" s="9" t="n">
        <v>0.18</v>
      </c>
      <c r="C23" s="9" t="n">
        <v>0.08</v>
      </c>
      <c r="D23" s="9" t="n">
        <v>0.21</v>
      </c>
      <c r="E23" s="9" t="n">
        <v>-0.09</v>
      </c>
    </row>
    <row r="24">
      <c r="A24" s="3" t="inlineStr">
        <is>
          <t>Weighted average common shares outstanding</t>
        </is>
      </c>
    </row>
    <row r="25">
      <c r="A25" s="4" t="inlineStr">
        <is>
          <t>Basic (in shares)</t>
        </is>
      </c>
      <c r="B25" s="7" t="n">
        <v>39.7</v>
      </c>
      <c r="C25" s="7" t="n">
        <v>39.2</v>
      </c>
      <c r="D25" s="7" t="n">
        <v>39.6</v>
      </c>
      <c r="E25" s="7" t="n">
        <v>39.2</v>
      </c>
    </row>
    <row r="26">
      <c r="A26" s="4" t="inlineStr">
        <is>
          <t>Diluted (in shares)</t>
        </is>
      </c>
      <c r="B26" s="7" t="n">
        <v>42.2</v>
      </c>
      <c r="C26" s="5" t="n">
        <v>40</v>
      </c>
      <c r="D26" s="7" t="n">
        <v>43.2</v>
      </c>
      <c r="E26" s="7" t="n">
        <v>3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Apr. 01, 2022</t>
        </is>
      </c>
    </row>
    <row r="3">
      <c r="A3" s="3" t="inlineStr">
        <is>
          <t>Share-based Payment Arrangement [Abstract]</t>
        </is>
      </c>
    </row>
    <row r="4">
      <c r="A4" s="4" t="inlineStr">
        <is>
          <t>EMPLOYEE STOCK PLANS</t>
        </is>
      </c>
      <c r="B4" s="4" t="inlineStr">
        <is>
          <t xml:space="preserve">EMPLOYEE STOCK PLANS Share-Based Compensation Expense Share-based compensation expense recognized in the condensed consolidated statements of operations is based on awards ultimately expected to vest. Share-based compensation expense includes expenses related to the Company’s direct employees. The table below summarizes the effect of recording share-based compensation expense and the option component of the employee stock purchase plan shares: Three Months Ended Six Months Ended (In millions) April 1, 2022 April 2, 2021 April 1, 2022 April 2, 2021 Cost of revenues $ 0.4 $ 0.3 $ 0.8 $ 0.6 Research and development 0.8 0.8 1.6 1.4 Selling, general and administrative 2.7 2.5 4.9 5.2 Total share-based compensation expense $ 3.9 $ 3.6 $ 7.3 $ 7.2 Stock Option Activity The following table summarizes the activity for stock options under Varex’s 2020 Omnibus Stock Plan, 2017 Omnibus Stock Plan, and 2017 Employee Stock Purchase Plan: Options Outstanding (In thousands, except per share amounts and the remaining term) Options Price Range Weighted Average Exercise Price Weighted Average Remaining Term (in years) Aggregate Intrinsic Value (1) Outstanding at October 1, 2021 2,811 $13.61 - $37.60 $ 28.69 4.7 $ 5,161 Granted 319 $30.95 - $30.95 30.95 Canceled, expired or forfeited (77) $30.74 - $30.74 30.74 Exercised (139) $13.61 - $30.74 27.11 Outstanding at April 1, 2022 2,914 $13.61 - $37.60 $ 28.96 5.1 $ 1,396 Exercisable at April 1, 2022 1,931 $13.61 - $37.60 $ 30.13 3.4 $ 497 (1) The aggregate intrinsic value represents the total pre-tax intrinsic value, which is computed based on the difference between the exercise price and the closing price of Varex common stock of $21.33 as of April 1, 2022, the last trading date of the Company's second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2020 Omnibus Stock Plan and 2017 Omnibus Stock Plan: (In thousands, except per share amounts) Number of Shares Weighted Average Grant-Date Fair Value Outstanding at October 1, 2021 1,080 $ 23.25 Granted 380 27.69 Vested (258) 29.58 Canceled or expired (21) 23.22 Outstanding at April 1, 2022 1,181 $ 2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Apr. 01, 2022</t>
        </is>
      </c>
    </row>
    <row r="3">
      <c r="A3" s="3" t="inlineStr">
        <is>
          <t>Income Tax Disclosure [Abstract]</t>
        </is>
      </c>
    </row>
    <row r="4">
      <c r="A4" s="4" t="inlineStr">
        <is>
          <t>TAXES ON INCOME</t>
        </is>
      </c>
      <c r="B4" s="4" t="inlineStr">
        <is>
          <t xml:space="preserve">TAXES ON INCOME For the three months ended April 1, 2022, the Company recognized income tax expense of $6.0 million on $13.6 million of pre-tax income. For the three months ended April 2, 2021, the Company recognized income tax expense of $0.0 million on $3.2 million of pre-tax income. For the six months ended April 1, 2022, the Company recognized income tax expense of $7.7 million on $16.9 million of pre-tax income. For the six months ended April 2, 2021, the Company recognized income tax expense of $1.6 million on $1.5 million of pre-tax loss. The Company is unable to recognize a tax benefit for pre-tax book losses in certain foreign jurisdictions but has recognized tax expense for profitable foreign jurisdictions. The Company's tax expense for the three and six months ended April 1, 2022 increased, primarily due to increased pre-tax income in certain jurisdictions, valuation allowance positions in the United States on deferred tax attributes, and losses in certain foreign jurisdictions for which no benefit can be recor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1, 2022</t>
        </is>
      </c>
    </row>
    <row r="3">
      <c r="A3" s="3" t="inlineStr">
        <is>
          <t>Segment Reporting [Abstract]</t>
        </is>
      </c>
    </row>
    <row r="4">
      <c r="A4" s="4" t="inlineStr">
        <is>
          <t>SEGMENT INFORMATION</t>
        </is>
      </c>
      <c r="B4" s="4" t="inlineStr">
        <is>
          <t>SEGMENT INFORMATION The Company has two reportable operating segments: Medical and Industrial, which aligns with how the CODM reviews the Company’s performance and evaluates the business for the allocation of resources. The segments align the Company’s products and service offerings with customer use in medical and industrial market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high voltage connectors, image-processing software and workstations, 3D reconstruction software, computer-aided diagnostic software, collimators, automatic exposure control devices, generators, heat exchangers, ionization chambers and buckys (a component of an X-ray system that holds an X-ray detector).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and inspection applications used in a number of other markets. The Company's industrial products include Linatron ® X-ray linear accelerators, X-ray tubes, digital detectors and high voltage connecto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Six Months Ended (In millions) April 1, 2022 April 2, 2021 April 1, 2022 April 2, 2021 Revenues Medical $ 170.4 $ 156.6 $ 326.1 $ 295.8 Industrial 44.3 46.9 87.4 84.8 Total revenues 214.7 203.5 413.5 380.6 Gross profit Medical 53.4 45.7 99.4 89.8 Industrial 17.4 18.9 36.2 32.0 Total gross profit 70.8 64.6 135.6 121.8 Total operating expenses 44.2 48.8 95.0 99.9 Interest and other expenses, net (13.0) (12.6) (23.7) (23.4) Income (loss) before taxes 13.6 3.2 16.9 (1.5) Income tax expense 6.0 — 7.7 1.6 Net income (loss) 7.6 3.2 9.2 (3.1) Less: Net income attributable to noncontrolling interests — 0.1 0.2 0.2 Net income (loss) attributable to Varex $ 7.6 $ 3.1 $ 9.0 $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Apr. 0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by the Company pursuant to the rules and regulations of the Securities and Exchange Commission (“SEC”) and have been prepared in accordance with accounting principles generally accepted in the United States (“GAAP”) for interim financial information. Accordingly, they do not include all of the information and notes required by GAAP for complete financial statements. In the opinion of management, these condensed consolidated financial statements include all adjustments necessary for a fair presentation of the results for the interim periods.</t>
        </is>
      </c>
    </row>
    <row r="5">
      <c r="A5" s="4" t="inlineStr">
        <is>
          <t>Consolidation</t>
        </is>
      </c>
      <c r="B5" s="4" t="inlineStr">
        <is>
          <t>These condensed consolidated financial statements and the accompanying notes are unaudited and should be read in conjunction with the consolidated financial statements and notes thereto for the fiscal year ended 2021 included in the Company’s Annual Report on Form 10-K, which was filed with the SEC on November 19, 2021.</t>
        </is>
      </c>
    </row>
    <row r="6">
      <c r="A6" s="4" t="inlineStr">
        <is>
          <t>Subsequent Events</t>
        </is>
      </c>
      <c r="B6" s="4" t="inlineStr">
        <is>
          <t>The Company considers events or transactions that occur after the balance sheet date, but before the financial statements are issued, to provide additional evidence relative to certain estimates or to identify matters that require additional disclosures.</t>
        </is>
      </c>
    </row>
    <row r="7">
      <c r="A7" s="4" t="inlineStr">
        <is>
          <t>Segment Reporting</t>
        </is>
      </c>
      <c r="B7" s="4" t="inlineStr">
        <is>
          <t>Segment Reporting The Company has two reportable operating segments; (i) Medical and (ii) Industrial, which aligns with how its Chief Executive Officer, who is the Company's Chief Operating Decision Maker (“CODM”), reviews the Company’s performance. See Note 15. Segment Information , for further information on the Company’s segments.</t>
        </is>
      </c>
    </row>
    <row r="8">
      <c r="A8" s="4" t="inlineStr">
        <is>
          <t>Fiscal Year</t>
        </is>
      </c>
      <c r="B8" s="4" t="inlineStr">
        <is>
          <t>Fiscal Year The fiscal years of the Company as reported are the 52 or 53-week period ending on the Friday nearest September 30. Fiscal year 2022 is the 52-week period ending September 30, 2022. Fiscal year 2021 was the 52-week period that ended on October 1, 2021. The fiscal quarters ended April 1, 2022 and April 2, 2021 were both 13-week periods. The two fiscal quarters ended April 1, 2022 and April 2, 2021 were both 26-week periods.</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income. Actual results could differ from these estimates.</t>
        </is>
      </c>
    </row>
    <row r="10">
      <c r="A10" s="4" t="inlineStr">
        <is>
          <t>Cash and Cash Equivalents, Restricted Cash</t>
        </is>
      </c>
      <c r="B10" s="4" t="inlineStr">
        <is>
          <t>Cash and Cash Equivalents The Company considers currency on hand, demand deposits, time deposits and all highly-liquid investments with an original maturity of three months or less at the date of purchase to be cash and cash equivalents. Restricted Cash</t>
        </is>
      </c>
    </row>
    <row r="11">
      <c r="A11" s="4" t="inlineStr">
        <is>
          <t>Concentration of Risk</t>
        </is>
      </c>
      <c r="B11" s="4" t="inlineStr">
        <is>
          <t xml:space="preserve">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o date,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our supply needs, our production is negatively impacted. </t>
        </is>
      </c>
    </row>
    <row r="12">
      <c r="A12" s="4" t="inlineStr">
        <is>
          <t>Investments</t>
        </is>
      </c>
      <c r="B12" s="4" t="inlineStr">
        <is>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t>
        </is>
      </c>
    </row>
    <row r="13">
      <c r="A13" s="4" t="inlineStr">
        <is>
          <t>Loss Contingencies</t>
        </is>
      </c>
      <c r="B13" s="4" t="inlineStr">
        <is>
          <t>Loss Contingencies From time to time, the Company is involved in legal proceedings, government inspections, investigations, customs and duties audits, and other claims and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t>
        </is>
      </c>
    </row>
    <row r="14">
      <c r="A14" s="4" t="inlineStr">
        <is>
          <t>Product Warranty</t>
        </is>
      </c>
      <c r="B14"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15">
      <c r="A15" s="4" t="inlineStr">
        <is>
          <t>Leases</t>
        </is>
      </c>
      <c r="B15"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Other long-term liabilities</t>
        </is>
      </c>
    </row>
    <row r="16">
      <c r="A16" s="4" t="inlineStr">
        <is>
          <t>Revenue Recognition</t>
        </is>
      </c>
      <c r="B16"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e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for the disaggregation of revenue by geographic region. Contract Balances Contract assets are included within the Prepaid expenses and other current assets, and Other assets balances in the condensed consolidated balance sheets. Contract liabilities, which also includes refund obligations, are included within the Accrued liabilities and other current liabilities Other long-term liabilitie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more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t>
        </is>
      </c>
    </row>
    <row r="17">
      <c r="A17" s="4" t="inlineStr">
        <is>
          <t>Recently Adopted Accounting Pronouncements and Recent Accounting Standards or Updates Not Yet Effective</t>
        </is>
      </c>
      <c r="B17" s="4" t="inlineStr">
        <is>
          <t>Recently Adopted Accounting Pronouncements In December 2019, the Financial Accounting Standards Board ("FASB") issued Accounting Standards Update ("ASU") 2019-12, Simplifying the Accounting for Income Taxes, which simplifies the accounting for income taxes by removing certain exceptions to the current guidance, and improving the consistent application of and simplification of other areas of the guidance. The Company adopted this ASU on October 2, 2021, using a prospective approach. The adoption of ASU 2019-12 did not have a material impact on the Company's condensed consolidated financial statements and related disclosures. Recent Accounting Standard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annual periods beginning after December 15, 2021, including interim periods within those years. Adoption of the ASU can either be on a modified retrospective or full retrospective basis. We expect to adopt this ASU as of the first quarter of fiscal year 2023. While we are still evaluating the impacts of this ASU on our consolidated financial statements, we expect that the unamortized discount on our Convertible Notes (see Note 10. Borrowings ) will be reclassified from equity to liabilities and that the interest expense from our Convertible Notes will decrease and be closer to the coupon rate of 4.00%. The impact that adoption of ASU 2020-06 will have on our net income per diluted share will depend on the amount of earnings in each period and our share price, but could result in additional dilution.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oes not currently expect this ASU will have a material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Apr. 01, 2022</t>
        </is>
      </c>
    </row>
    <row r="3">
      <c r="A3" s="3" t="inlineStr">
        <is>
          <t>Accounting Policies [Abstract]</t>
        </is>
      </c>
    </row>
    <row r="4">
      <c r="A4" s="4" t="inlineStr">
        <is>
          <t>Schedule of Cash and Cash Equivalents</t>
        </is>
      </c>
      <c r="B4" s="4" t="inlineStr">
        <is>
          <t xml:space="preserve">Cash and cash equivalents and restricted cash as reported within the condensed consolidated statements of cash flows consisted of the following: Six Months Ended Six Months Ended April 1, 2022 April 2, 2021 (In millions) Beginning of Period End of Period Beginning of Period End of Period Cash and cash equivalents $ 144.6 $ 115.1 $ 100.6 $ 111.1 Restricted cash 1.5 1.4 1.5 1.5 Cash and cash equivalents and restricted cash $ 146.1 $ 116.5 $ 102.1 $ 112.6 </t>
        </is>
      </c>
    </row>
    <row r="5">
      <c r="A5" s="4" t="inlineStr">
        <is>
          <t>Restrictions on Cash and Cash Equivalents</t>
        </is>
      </c>
      <c r="B5" s="4" t="inlineStr">
        <is>
          <t xml:space="preserve">Cash and cash equivalents and restricted cash as reported within the condensed consolidated statements of cash flows consisted of the following: Six Months Ended Six Months Ended April 1, 2022 April 2, 2021 (In millions) Beginning of Period End of Period Beginning of Period End of Period Cash and cash equivalents $ 144.6 $ 115.1 $ 100.6 $ 111.1 Restricted cash 1.5 1.4 1.5 1.5 Cash and cash equivalents and restricted cash $ 146.1 $ 116.5 $ 102.1 $ 112.6 </t>
        </is>
      </c>
    </row>
    <row r="6">
      <c r="A6" s="4" t="inlineStr">
        <is>
          <t>Summary of Customers with a Significant Portion of Revenue</t>
        </is>
      </c>
      <c r="B6" s="4" t="inlineStr">
        <is>
          <t>During the periods presented, one of the Company's customers accounted for a significant portion of revenues, as set forth below: Three Months Ended Six Months Ended April 1, 2022 April 2, 2021 April 1, 2022 April 2, 2021 Canon Medical Systems Corporation 18.2 % 17.8 % 18.7% 17.2%</t>
        </is>
      </c>
    </row>
    <row r="7">
      <c r="A7" s="4" t="inlineStr">
        <is>
          <t>Schedule of Product Warranty Liability</t>
        </is>
      </c>
      <c r="B7" s="4" t="inlineStr">
        <is>
          <t xml:space="preserve">The following table reflects the changes in the Company’s accrued product warranty: Six Months Ended (In millions) April 1, 2022 April 2, 2021 Accrued product warranty, at beginning of period $ 8.5 $ 8.1 New accruals charged to cost of revenues 4.6 6.1 Product warranty expenditures (5.5) (6.3) Accrued product warranty, at end of period $ 7.6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Apr. 01, 2022</t>
        </is>
      </c>
    </row>
    <row r="3">
      <c r="A3" s="3" t="inlineStr">
        <is>
          <t>Revenue from Contract with Customer [Abstract]</t>
        </is>
      </c>
    </row>
    <row r="4">
      <c r="A4" s="4" t="inlineStr">
        <is>
          <t>Disaggregation of Revenue by Geographic Location</t>
        </is>
      </c>
      <c r="B4" s="4" t="inlineStr">
        <is>
          <t xml:space="preserve">The following table disaggregates the Company’s revenue by geographic region: Three Months Ended Six Months Ended (In millions) April 1, 2022 April 2, 2021 April 1, 2022 April 2, 2021 Americas $ 68.4 $ 70.5 $ 128.9 $ 132.8 EMEA 69.6 67.7 137.0 125.6 APAC 76.7 65.3 147.6 122.2 $ 214.7 $ 203.5 $ 413.5 $ 380.6 </t>
        </is>
      </c>
    </row>
    <row r="5">
      <c r="A5" s="4" t="inlineStr">
        <is>
          <t>Summary of Contract Asset and Liabilities</t>
        </is>
      </c>
      <c r="B5" s="4" t="inlineStr">
        <is>
          <t xml:space="preserve">The following table summarizes the changes in the contract assets and refund liabilities: Contract Assets Six Months Ended (In millions) April 1, 2022 April 2, 2021 Balance at beginning of period $ 24.3 $ 24.6 Costs recovered from product returns during the period (2.6) (2.4) Contract asset from shipments of products, subject to return during the period 3.6 2.9 Adjustment for actual vs reserved product returns (0.4) (0.6) Balance at end of period $ 24.9 $ 24.5 Contract Liabilities Six Months Ended (In millions) April 1, 2022 April 2, 2021 Balance at beginning of period $ 27.0 $ 27.4 Release of refund liability included in beginning of year refund liability (2.9) (2.7) Additions to refund liabilities 3.9 3.2 Adjustment for actual vs reserved product returns (0.4) (0.7) Balance at end of period $ 27.6 $ 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pr. 01, 2022</t>
        </is>
      </c>
    </row>
    <row r="3">
      <c r="A3" s="3" t="inlineStr">
        <is>
          <t>Leases [Abstract]</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April 1, 2022 October 1, 2021 Assets Operating lease right-of-use assets Operating lease assets $ 23.0 $ 24.3 Finance lease right-of-use assets Property, plant and equipment, net $ 0.3 $ 0.5 Liabilities Operating lease liabilities (current) Current operating lease liabilities $ 5.3 $ 6.2 Finance lease liabilities (current) Accrued liabilities and other current liabilities $ 0.2 $ 0.2 Operating lease liabilities (non-current) Operating lease liabilities $ 19.0 $ 18.7 Finance lease liabilities (non-current) Other long-term liabilities $ 0.1 $ 0.3 The following table presents the weighted average remaining lease term and discount rate information related to the Company's operating and finance leases: April 1, 2022 April 2, 2021 Operating lease weighted average remaining lease term (in years) 6.0 6.2 Operating lease weighted average discount rate 5.6 % 4.9 % Finance lease weighted average remaining lease term (in years) 2.2 3.0 Finance lease weighted average discount rate 4.0 % 3.8 %</t>
        </is>
      </c>
    </row>
    <row r="5">
      <c r="A5" s="4" t="inlineStr">
        <is>
          <t>Schedule of Lease Cost and Supplemental Cash Flow Information</t>
        </is>
      </c>
      <c r="B5" s="4" t="inlineStr">
        <is>
          <t xml:space="preserve">The following table provides information related to the Company’s operating and finance leases: Three Months Ended Six Months Ended (In millions) April 1, 2022 April 2, 2021 April 1, 2022 April 2, 2021 Total operating lease costs (1) $ 1.4 $ 2.0 $ 3.4 $ 3.9 Total finance lease costs $ — $ — $ 0.1 $ 0.1 Operating cash flows from operating leases $ 1.7 $ 1.9 $ 3.6 $ 3.7 Financing cash flows from finance leases — — 0.1 0.1 Total cash paid for amounts included in the measurement of lease liabilities $ 1.7 $ 1.9 $ 3.7 $ 3.8 Noncash operating right-of-use assets obtained in exchange for new lease liabilities $ 2.9 $ 2.3 $ 3.0 $ 2.5 Noncash finance right-of-use assets obtained in exchange for new lease liabilities — — — 0.1 Total right-of-use assets obtained in exchange for new lease liabilities $ 2.9 $ 2.3 $ 3.0 $ 2.6 </t>
        </is>
      </c>
    </row>
    <row r="6">
      <c r="A6" s="4" t="inlineStr">
        <is>
          <t>Schedule of Operating Lease Liability Maturities</t>
        </is>
      </c>
      <c r="B6" s="4" t="inlineStr">
        <is>
          <t xml:space="preserve">As of April 1, 2022, the present value of operating lease and finance lease liabilities for each of the following five years and a total thereafter were as follows: (In millions) Fiscal years: Operating Leases Finance Leases 2022 remaining $ 3.6 $ 0.1 2023 5.2 0.2 2024 4.7 — 2025 4.4 — 2026 3.0 — Thereafter 7.6 — Total future lease payments $ 28.5 $ 0.3 Less: imputed interest (4.2) — Present value of lease liabilities $ 24.3 $ 0.3 </t>
        </is>
      </c>
    </row>
    <row r="7">
      <c r="A7" s="4" t="inlineStr">
        <is>
          <t>Schedule of Finance Lease Liability Maturities</t>
        </is>
      </c>
      <c r="B7" s="4" t="inlineStr">
        <is>
          <t xml:space="preserve">As of April 1, 2022, the present value of operating lease and finance lease liabilities for each of the following five years and a total thereafter were as follows: (In millions) Fiscal years: Operating Leases Finance Leases 2022 remaining $ 3.6 $ 0.1 2023 5.2 0.2 2024 4.7 — 2025 4.4 — 2026 3.0 — Thereafter 7.6 — Total future lease payments $ 28.5 $ 0.3 Less: imputed interest (4.2) — Present value of lease liabilities $ 24.3 $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Apr. 01, 2022</t>
        </is>
      </c>
    </row>
    <row r="3">
      <c r="A3" s="3" t="inlineStr">
        <is>
          <t>Restructuring and Related Activities [Abstract]</t>
        </is>
      </c>
    </row>
    <row r="4">
      <c r="A4" s="4" t="inlineStr">
        <is>
          <t>Summary of Restructuring Costs Incurred</t>
        </is>
      </c>
      <c r="B4" s="4" t="inlineStr">
        <is>
          <t xml:space="preserve">Below is a detail of restructuring charges incurred during the three and six months ended April 1, 2022 and April 2, 2021, respectively, which predominantly relate to the Company's Medical segment: Three Months Ended Six Months Ended (In millions) Location of Restructuring Charges in Condensed Consolidated Statements of Operations April 1, 2022 April 2, 2021 April 1, 2022 April 2, 2021 Other assets impairment charges Selling, general and administrative $ — $ — $ 1.8 $ — Accelerated depreciation Cost of revenues — 0.1 — 0.2 Severance costs Selling, general and administrative — 0.2 — 0.4 Total restructuring charges $ — $ 0.3 $ 1.8 $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6 Months Ended</t>
        </is>
      </c>
    </row>
    <row r="2">
      <c r="B2" s="2" t="inlineStr">
        <is>
          <t>Apr. 01, 2022</t>
        </is>
      </c>
    </row>
    <row r="3">
      <c r="A3" s="3" t="inlineStr">
        <is>
          <t>Derivative Instruments and Hedging Activities Disclosure [Abstract]</t>
        </is>
      </c>
    </row>
    <row r="4">
      <c r="A4" s="4" t="inlineStr">
        <is>
          <t>Schedule of Derivative Instruments</t>
        </is>
      </c>
      <c r="B4" s="4" t="inlineStr">
        <is>
          <t xml:space="preserve">As of April 1, 2022, the Company had the following outstanding derivatives designated as net investment hedging instruments: (In millions, except number of instruments) Number of Instruments Notional Value Cross Currency Swap Contracts 3 $ 66.6 Notional Value of Derivatives not Designated as Hedging Instruments: (In millions of equivalent USD) Buy contracts Sell contract Chinese renminbi $ — $ 7.2 Euro — 8.8 Total Notional Value $ — $ 16.0 </t>
        </is>
      </c>
    </row>
    <row r="5">
      <c r="A5" s="4" t="inlineStr">
        <is>
          <t>Schedule of Net Investment Hedges</t>
        </is>
      </c>
      <c r="B5" s="4" t="inlineStr">
        <is>
          <t>The following table summarizes the amount of pre-tax income recognized from derivative instruments for the periods indicated and the line items in the accompanying statements of operations where the results are recorded for net investment hedges: Amount of Gain Recognized in OCI on Derivative Location of Gain Recognized in Income on Derivative (Amount Excluded from Effectiveness Testing) Amount of Gain Recognized in Income on Derivative (Amount Excluded from Effectiveness Testing) (In millions) April 1, 2022 April 2, 2021 April 1, 2022 April 2, 2021 Cross Currency Swap Contracts $ 0.3 $ 1.8 Interest expense $ 0.3 $ 0.3 Amount of Gain (Loss) Recognized in OCI on Derivative Location of Gain or (Loss) Recognized in Income on Derivative (Amount Excluded from Effectiveness Testing) Amount of Gain Recognized in Income on Derivative (Amount Excluded from Effectiveness Testing) (In millions) April 1, 2022 April 2, 2021 April 1, 2022 April 2, 2021 Cross Currency Swap Contracts $ 1.1 $ (1.2) Interest expense $ 0.6 $ 0.7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April 1, 2022 October 1, 2021 Cross Currency Swap Contracts Other current assets $ 1.2 $ 1.2 Cross Currency Swap Contracts Other long-term liabilities (1.3) (2.4) $ (0.1) $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6 Months Ended</t>
        </is>
      </c>
    </row>
    <row r="2">
      <c r="B2" s="2" t="inlineStr">
        <is>
          <t>Apr. 01, 2022</t>
        </is>
      </c>
    </row>
    <row r="3">
      <c r="A3" s="3" t="inlineStr">
        <is>
          <t>Fair Value Disclosures [Abstract]</t>
        </is>
      </c>
    </row>
    <row r="4">
      <c r="A4" s="4" t="inlineStr">
        <is>
          <t>Fair Value, Liabilities Measured on Recurring Basis</t>
        </is>
      </c>
      <c r="B4"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April 1, 2022 (In millions) Quoted Prices in Active Markets for Identical Assets and Liabilities (Level 1) Significant Other Observable Inputs (Level 2) Significant Unobservable Inputs (Level 3) Total Assets: Cash equivalents - Money market funds $ — $ 75.1 $ — $ 75.1 Derivative assets — 1.2 — 1.2 Total assets measured at fair value $ — $ 76.3 $ — $ 76.3 Liabilities: Derivative liabilities $ — $ 1.3 $ — $ 1.3 Total liabilities measured at fair value $ — $ 1.3 $ — $ 1.3 Fair Value at October 1, 2021 (In millions) Quoted Prices in Active Markets for Identical Assets and Liabilities (Level 1) Significant Other Observable Inputs (Level 2) Significant Unobservable Inputs (Level 3) Total Assets: Cash equivalents - Money market funds $ — $ 88.2 $ — $ 88.2 Derivative assets — 1.2 — 1.2 Total assets measured at fair value $ — $ 89.4 $ — $ 89.4 Liabilities: Derivative liabilities $ — $ 2.4 $ — $ 2.4 Total liabilities measured at fair value $ — $ 2.4 $ — $ 2.4 </t>
        </is>
      </c>
    </row>
    <row r="5">
      <c r="A5" s="4" t="inlineStr">
        <is>
          <t>Fair Value, Assets Measured on Recurring Basis</t>
        </is>
      </c>
      <c r="B5"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April 1, 2022 (In millions) Quoted Prices in Active Markets for Identical Assets and Liabilities (Level 1) Significant Other Observable Inputs (Level 2) Significant Unobservable Inputs (Level 3) Total Assets: Cash equivalents - Money market funds $ — $ 75.1 $ — $ 75.1 Derivative assets — 1.2 — 1.2 Total assets measured at fair value $ — $ 76.3 $ — $ 76.3 Liabilities: Derivative liabilities $ — $ 1.3 $ — $ 1.3 Total liabilities measured at fair value $ — $ 1.3 $ — $ 1.3 Fair Value at October 1, 2021 (In millions) Quoted Prices in Active Markets for Identical Assets and Liabilities (Level 1) Significant Other Observable Inputs (Level 2) Significant Unobservable Inputs (Level 3) Total Assets: Cash equivalents - Money market funds $ — $ 88.2 $ — $ 88.2 Derivative assets — 1.2 — 1.2 Total assets measured at fair value $ — $ 89.4 $ — $ 89.4 Liabilities: Derivative liabilities $ — $ 2.4 $ — $ 2.4 Total liabilities measured at fair value $ — $ 2.4 $ —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Statement of Comprehensive Income [Abstract]</t>
        </is>
      </c>
    </row>
    <row r="4">
      <c r="A4" s="4" t="inlineStr">
        <is>
          <t>Net income (loss)</t>
        </is>
      </c>
      <c r="B4" s="6" t="n">
        <v>7.6</v>
      </c>
      <c r="C4" s="6" t="n">
        <v>3.2</v>
      </c>
      <c r="D4" s="6" t="n">
        <v>9.199999999999999</v>
      </c>
      <c r="E4" s="6" t="n">
        <v>-3.1</v>
      </c>
    </row>
    <row r="5">
      <c r="A5" s="3" t="inlineStr">
        <is>
          <t>Other comprehensive income (loss):</t>
        </is>
      </c>
    </row>
    <row r="6">
      <c r="A6" s="4" t="inlineStr">
        <is>
          <t>Foreign currency translation adjustments</t>
        </is>
      </c>
      <c r="B6" s="7" t="n">
        <v>-1.2</v>
      </c>
      <c r="C6" s="7" t="n">
        <v>-0.7</v>
      </c>
      <c r="D6" s="7" t="n">
        <v>-1.7</v>
      </c>
      <c r="E6" s="7" t="n">
        <v>-0.6</v>
      </c>
    </row>
    <row r="7">
      <c r="A7" s="4" t="inlineStr">
        <is>
          <t>Total comprehensive income (loss)</t>
        </is>
      </c>
      <c r="B7" s="7" t="n">
        <v>6.4</v>
      </c>
      <c r="C7" s="7" t="n">
        <v>2.5</v>
      </c>
      <c r="D7" s="7" t="n">
        <v>7.5</v>
      </c>
      <c r="E7" s="7" t="n">
        <v>-3.7</v>
      </c>
    </row>
    <row r="8">
      <c r="A8" s="4" t="inlineStr">
        <is>
          <t>Less: Comprehensive income attributable to noncontrolling interests</t>
        </is>
      </c>
      <c r="B8" s="5" t="n">
        <v>0</v>
      </c>
      <c r="C8" s="7" t="n">
        <v>0.1</v>
      </c>
      <c r="D8" s="7" t="n">
        <v>0.2</v>
      </c>
      <c r="E8" s="7" t="n">
        <v>0.2</v>
      </c>
    </row>
    <row r="9">
      <c r="A9" s="4" t="inlineStr">
        <is>
          <t>Comprehensive income (loss) attributable to Varex</t>
        </is>
      </c>
      <c r="B9" s="6" t="n">
        <v>6.4</v>
      </c>
      <c r="C9" s="6" t="n">
        <v>2.4</v>
      </c>
      <c r="D9" s="6" t="n">
        <v>7.3</v>
      </c>
      <c r="E9" s="6"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1, 2022</t>
        </is>
      </c>
    </row>
    <row r="3">
      <c r="A3" s="3" t="inlineStr">
        <is>
          <t>Inventory Disclosure [Abstract]</t>
        </is>
      </c>
    </row>
    <row r="4">
      <c r="A4" s="4" t="inlineStr">
        <is>
          <t>Schedule of Inventory, Current</t>
        </is>
      </c>
      <c r="B4" s="4" t="inlineStr">
        <is>
          <t xml:space="preserve">The following table summarizes the Company’s inventories: (In millions) April 1, 2022 October 1, 2021 Raw materials and parts $ 213.2 $ 168.0 Work-in-process 21.5 20.4 Finished goods 34.5 36.4 Total inventories $ 269.2 $ 2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pr. 01, 2022</t>
        </is>
      </c>
    </row>
    <row r="3">
      <c r="A3" s="3" t="inlineStr">
        <is>
          <t>Goodwill and Intangible Assets Disclosure [Abstract]</t>
        </is>
      </c>
    </row>
    <row r="4">
      <c r="A4" s="4" t="inlineStr">
        <is>
          <t>Schedule of Goodwill</t>
        </is>
      </c>
      <c r="B4" s="4" t="inlineStr">
        <is>
          <t xml:space="preserve">The following table reflects goodwill by reportable operating segment: (In millions) Medical Industrial Total Balance at October 1, 2021 $ 173.9 $ 118.3 $ 292.2 Foreign currency translation adjustments (1.3) (1.0) (2.3) Balance at April 1, 2022 $ 172.6 $ 117.3 $ 289.9 </t>
        </is>
      </c>
    </row>
    <row r="5">
      <c r="A5" s="4" t="inlineStr">
        <is>
          <t>Schedule of Finite-Lived Intangible Assets</t>
        </is>
      </c>
      <c r="B5" s="4" t="inlineStr">
        <is>
          <t xml:space="preserve">The following table reflects the gross carrying amount and accumulated amortization of the Company’s intangible assets: April 1, 2022 October 1, 2021 (In millions) Gross Carrying Amount Accumulated Amortization Net Carrying Amount Gross Carrying Amount Accumulated Amortization Net Carrying Amount Acquired existing technology $ 73.3 $ (48.9) $ 24.3 $ 74.2 $ (45.5) $ 28.7 Patents, licenses and other 12.6 (11.4) 1.3 12.8 (10.9) 1.9 Customer contracts and supplier relationship 50.6 (34.1) 16.5 51.1 (31.0) 20.1 Total intangible assets $ 136.5 $ (94.4) $ 42.1 $ 138.1 $ (87.4) $ 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Apr. 01, 2022</t>
        </is>
      </c>
    </row>
    <row r="3">
      <c r="A3" s="3" t="inlineStr">
        <is>
          <t>Debt Disclosure [Abstract]</t>
        </is>
      </c>
    </row>
    <row r="4">
      <c r="A4" s="4" t="inlineStr">
        <is>
          <t>Schedule of Debt</t>
        </is>
      </c>
      <c r="B4" s="4" t="inlineStr">
        <is>
          <t>The following table summarizes the Company's short-term and long-term debt: April 1, 2022 October 1, 2021 (In millions, except for percentages) Amount Amount Contractual Interest Rate Effective Interest Rate Current maturities of long-term debt Other debt $ 2.6 $ 2.8 Total current maturities of long-term debt $ 2.6 $ 2.8 Non-current maturities of long-term debt: Convertible Senior Unsecured Notes 200.0 200.0 4.0% 10.9% Senior Secured Notes 243.0 270.0 7.9% 8.2% Other debt 6.0 7.8 Total non-current maturities of long-term debt: $ 449.0 $ 477.8 Unamortized issuance costs and debt discounts Unamortized discount - Convertible Notes $ (33.3) $ (37.6) Unamortized issuance costs - Convertible Notes (3.6) (4.1) Unamortized issuance costs - Senior Secured Notes (3.7) (4.4) Total $ (40.6) $ (46.1) Total debt outstanding, net $ 411.0 $ 434.5 Equity component of Convertible Senior Unsecured Notes (1) $ 49.7 $ 49.7 (1) Included in Additional paid-in capital on the condensed consolidated balance sheets.</t>
        </is>
      </c>
    </row>
    <row r="5">
      <c r="A5" s="4" t="inlineStr">
        <is>
          <t>Schedule of Interest Expense</t>
        </is>
      </c>
      <c r="B5" s="4" t="inlineStr">
        <is>
          <t xml:space="preserve">The following table summarizes the Company's interest expense: Three Months Ended Six Months Ended April 1, 2022 April 2, 2021 April 1, 2022 April 2, 2021 Contractual interest coupon and other $ 7.1 $ 8.0 $ 14.4 $ 15.9 Amortization of debt issuance costs 1.8 0.5 2.3 1.0 Amortization of debt discounts 2.2 1.9 4.3 3.8 Total interest expense $ 11.1 $ 10.4 $ 21.0 $ 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Apr. 01, 2022</t>
        </is>
      </c>
    </row>
    <row r="3">
      <c r="A3" s="3" t="inlineStr">
        <is>
          <t>Noncontrolling Interest [Abstract]</t>
        </is>
      </c>
    </row>
    <row r="4">
      <c r="A4" s="4" t="inlineStr">
        <is>
          <t>Noncontrolling Interest</t>
        </is>
      </c>
      <c r="B4" s="4" t="inlineStr">
        <is>
          <t xml:space="preserve">Changes in noncontrolling interests were as follows: Six Months Ended (In millions) April 1, 2022 April 2, 2021 Noncontrolling interests, at beginning of period $ 13.2 $ 14.1 Net income attributable to noncontrolling interests 0.2 0.2 Other (0.1) (0.1) Noncontrolling interests, at end of period $ 13.3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6 Months Ended</t>
        </is>
      </c>
    </row>
    <row r="2">
      <c r="B2" s="2" t="inlineStr">
        <is>
          <t>Apr. 01, 2022</t>
        </is>
      </c>
    </row>
    <row r="3">
      <c r="A3" s="3" t="inlineStr">
        <is>
          <t>Earnings Per Share [Abstract]</t>
        </is>
      </c>
    </row>
    <row r="4">
      <c r="A4" s="4" t="inlineStr">
        <is>
          <t>Schedule of Loss Per Share, Basic and Diluted</t>
        </is>
      </c>
      <c r="B4" s="4" t="inlineStr">
        <is>
          <t xml:space="preserve">A reconciliation of the numerator and denominator used in the calculation of basic and diluted net loss per common share is as follows: Three Months Ended Six Months Ended (In millions, except per share amounts) April 1, 2022 April 2, 2021 April 1, 2022 April 2, 2021 Net income (loss) attributable to Varex $ 7.6 $ 3.1 $ 9.0 $ (3.3) Weighted average shares outstanding - basic 39.7 39.2 39.6 39.2 Dilutive effect of Convertible Notes 1.7 — 2.2 — Dilutive effect of share-based awards and other 0.6 0.8 0.7 — Dilutive effect of warrants 0.2 — 0.7 — Weighted average shares outstanding - diluted 42.2 40.0 43.2 39.2 Net income (loss) per share attributable to Varex - basic $ 0.19 $ 0.08 $ 0.23 $ (0.09) Net income (loss) per share attributable to Varex - diluted $ 0.18 $ 0.08 $ 0.21 $ (0.09) Anti-dilutive share-based awards, excluded 3.0 3.0 2.8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Apr. 01, 2022</t>
        </is>
      </c>
    </row>
    <row r="3">
      <c r="A3" s="3" t="inlineStr">
        <is>
          <t>Share-based Payment Arrangement [Abstract]</t>
        </is>
      </c>
    </row>
    <row r="4">
      <c r="A4" s="4" t="inlineStr">
        <is>
          <t>Schedule of Employee Service Share-based Compensation, Allocation of Recognized Period Costs</t>
        </is>
      </c>
      <c r="B4" s="4" t="inlineStr">
        <is>
          <t xml:space="preserve">The table below summarizes the effect of recording share-based compensation expense and the option component of the employee stock purchase plan shares: Three Months Ended Six Months Ended (In millions) April 1, 2022 April 2, 2021 April 1, 2022 April 2, 2021 Cost of revenues $ 0.4 $ 0.3 $ 0.8 $ 0.6 Research and development 0.8 0.8 1.6 1.4 Selling, general and administrative 2.7 2.5 4.9 5.2 Total share-based compensation expense $ 3.9 $ 3.6 $ 7.3 $ 7.2 </t>
        </is>
      </c>
    </row>
    <row r="5">
      <c r="A5" s="4" t="inlineStr">
        <is>
          <t>Schedule of Share-based Compensation, Stock Options, Activity</t>
        </is>
      </c>
      <c r="B5" s="4" t="inlineStr">
        <is>
          <t>The following table summarizes the activity for stock options under Varex’s 2020 Omnibus Stock Plan, 2017 Omnibus Stock Plan, and 2017 Employee Stock Purchase Plan: Options Outstanding (In thousands, except per share amounts and the remaining term) Options Price Range Weighted Average Exercise Price Weighted Average Remaining Term (in years) Aggregate Intrinsic Value (1) Outstanding at October 1, 2021 2,811 $13.61 - $37.60 $ 28.69 4.7 $ 5,161 Granted 319 $30.95 - $30.95 30.95 Canceled, expired or forfeited (77) $30.74 - $30.74 30.74 Exercised (139) $13.61 - $30.74 27.11 Outstanding at April 1, 2022 2,914 $13.61 - $37.60 $ 28.96 5.1 $ 1,396 Exercisable at April 1, 2022 1,931 $13.61 - $37.60 $ 30.13 3.4 $ 497 (1) The aggregate intrinsic value represents the total pre-tax intrinsic value, which is computed based on the difference between the exercise price and the closing price of Varex common stock of $21.33 as of April 1, 2022, the last trading date of the Company's second quarter, and which represents the amount that would have been received by the option holders had all option holders exercised their options and sold the shares received upon exercise as of that date.</t>
        </is>
      </c>
    </row>
    <row r="6">
      <c r="A6" s="4" t="inlineStr">
        <is>
          <t>Schedule of Share-based Compensation, Restricted Stock and Restricted Stock Units Activity</t>
        </is>
      </c>
      <c r="B6" s="4" t="inlineStr">
        <is>
          <t xml:space="preserve">The following table summarizes the activity for restricted stock units under Varex’s 2020 Omnibus Stock Plan and 2017 Omnibus Stock Plan: (In thousands, except per share amounts) Number of Shares Weighted Average Grant-Date Fair Value Outstanding at October 1, 2021 1,080 $ 23.25 Granted 380 27.69 Vested (258) 29.58 Canceled or expired (21) 23.22 Outstanding at April 1, 2022 1,181 $ 2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pr. 01, 2022</t>
        </is>
      </c>
    </row>
    <row r="3">
      <c r="A3" s="3" t="inlineStr">
        <is>
          <t>Segment Reporting [Abstract]</t>
        </is>
      </c>
    </row>
    <row r="4">
      <c r="A4" s="4" t="inlineStr">
        <is>
          <t>Schedule of Segment Reporting Information, by Segment</t>
        </is>
      </c>
      <c r="B4" s="4" t="inlineStr">
        <is>
          <t>Information related to the Company’s segments is as follows: Three Months Ended Six Months Ended (In millions) April 1, 2022 April 2, 2021 April 1, 2022 April 2, 2021 Revenues Medical $ 170.4 $ 156.6 $ 326.1 $ 295.8 Industrial 44.3 46.9 87.4 84.8 Total revenues 214.7 203.5 413.5 380.6 Gross profit Medical 53.4 45.7 99.4 89.8 Industrial 17.4 18.9 36.2 32.0 Total gross profit 70.8 64.6 135.6 121.8 Total operating expenses 44.2 48.8 95.0 99.9 Interest and other expenses, net (13.0) (12.6) (23.7) (23.4) Income (loss) before taxes 13.6 3.2 16.9 (1.5) Income tax expense 6.0 — 7.7 1.6 Net income (loss) 7.6 3.2 9.2 (3.1) Less: Net income attributable to noncontrolling interests — 0.1 0.2 0.2 Net income (loss) attributable to Varex $ 7.6 $ 3.1 $ 9.0 $ (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6 Months Ended</t>
        </is>
      </c>
    </row>
    <row r="2">
      <c r="B2" s="2" t="inlineStr">
        <is>
          <t>Apr. 01, 2022segment</t>
        </is>
      </c>
    </row>
    <row r="3">
      <c r="A3" s="3" t="inlineStr">
        <is>
          <t>Accounting Policies [Abstract]</t>
        </is>
      </c>
    </row>
    <row r="4">
      <c r="A4" s="4" t="inlineStr">
        <is>
          <t>Number of reportable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Apr. 01, 2022</t>
        </is>
      </c>
      <c r="C1" s="2" t="inlineStr">
        <is>
          <t>Oct. 01, 2021</t>
        </is>
      </c>
      <c r="D1" s="2" t="inlineStr">
        <is>
          <t>Apr. 02, 2021</t>
        </is>
      </c>
      <c r="E1" s="2" t="inlineStr">
        <is>
          <t>Oct. 02, 2020</t>
        </is>
      </c>
    </row>
    <row r="2">
      <c r="A2" s="3" t="inlineStr">
        <is>
          <t>Accounting Policies [Abstract]</t>
        </is>
      </c>
    </row>
    <row r="3">
      <c r="A3" s="4" t="inlineStr">
        <is>
          <t>Cash and cash equivalents</t>
        </is>
      </c>
      <c r="B3" s="6" t="n">
        <v>115.1</v>
      </c>
      <c r="C3" s="6" t="n">
        <v>144.6</v>
      </c>
      <c r="D3" s="6" t="n">
        <v>111.1</v>
      </c>
      <c r="E3" s="6" t="n">
        <v>100.6</v>
      </c>
    </row>
    <row r="4">
      <c r="A4" s="4" t="inlineStr">
        <is>
          <t>Restricted cash</t>
        </is>
      </c>
      <c r="B4" s="7" t="n">
        <v>1.4</v>
      </c>
      <c r="C4" s="7" t="n">
        <v>1.5</v>
      </c>
      <c r="D4" s="7" t="n">
        <v>1.5</v>
      </c>
      <c r="E4" s="7" t="n">
        <v>1.5</v>
      </c>
    </row>
    <row r="5">
      <c r="A5" s="4" t="inlineStr">
        <is>
          <t>Cash and cash equivalents and restricted cash</t>
        </is>
      </c>
      <c r="B5" s="6" t="n">
        <v>116.5</v>
      </c>
      <c r="C5" s="6" t="n">
        <v>146.1</v>
      </c>
      <c r="D5" s="6" t="n">
        <v>112.6</v>
      </c>
      <c r="E5" s="6" t="n">
        <v>1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 Risk (Details) - Customer concentration risk - Canon Medical Systems Corporation</t>
        </is>
      </c>
      <c r="B1" s="2" t="inlineStr">
        <is>
          <t>3 Months Ended</t>
        </is>
      </c>
      <c r="D1" s="2" t="inlineStr">
        <is>
          <t>6 Months Ended</t>
        </is>
      </c>
      <c r="F1" s="2" t="inlineStr">
        <is>
          <t>12 Months Ended</t>
        </is>
      </c>
    </row>
    <row r="2">
      <c r="B2" s="2" t="inlineStr">
        <is>
          <t>Apr. 01, 2022</t>
        </is>
      </c>
      <c r="C2" s="2" t="inlineStr">
        <is>
          <t>Apr. 02, 2021</t>
        </is>
      </c>
      <c r="D2" s="2" t="inlineStr">
        <is>
          <t>Apr. 01, 2022</t>
        </is>
      </c>
      <c r="E2" s="2" t="inlineStr">
        <is>
          <t>Apr. 02, 2021</t>
        </is>
      </c>
      <c r="F2" s="2" t="inlineStr">
        <is>
          <t>Oct. 01, 2021</t>
        </is>
      </c>
    </row>
    <row r="3">
      <c r="A3" s="4" t="inlineStr">
        <is>
          <t>Revenue from contract with customer</t>
        </is>
      </c>
    </row>
    <row r="4">
      <c r="A4" s="3" t="inlineStr">
        <is>
          <t>Concentration Risk [Line Items]</t>
        </is>
      </c>
    </row>
    <row r="5">
      <c r="A5" s="4" t="inlineStr">
        <is>
          <t>Concentration risk, percentage</t>
        </is>
      </c>
      <c r="B5" s="4" t="inlineStr">
        <is>
          <t>18.20%</t>
        </is>
      </c>
      <c r="C5" s="4" t="inlineStr">
        <is>
          <t>17.80%</t>
        </is>
      </c>
      <c r="D5" s="4" t="inlineStr">
        <is>
          <t>18.70%</t>
        </is>
      </c>
      <c r="E5" s="4" t="inlineStr">
        <is>
          <t>17.20%</t>
        </is>
      </c>
    </row>
    <row r="6">
      <c r="A6" s="4" t="inlineStr">
        <is>
          <t>Accounts receivable</t>
        </is>
      </c>
    </row>
    <row r="7">
      <c r="A7" s="3" t="inlineStr">
        <is>
          <t>Concentration Risk [Line Items]</t>
        </is>
      </c>
    </row>
    <row r="8">
      <c r="A8" s="4" t="inlineStr">
        <is>
          <t>Concentration risk, percentage</t>
        </is>
      </c>
      <c r="D8" s="4" t="inlineStr">
        <is>
          <t>12.80%</t>
        </is>
      </c>
      <c r="F8" s="4" t="inlineStr">
        <is>
          <t>16.2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1, 2022</t>
        </is>
      </c>
      <c r="C1" s="2" t="inlineStr">
        <is>
          <t>Oct. 01, 2021</t>
        </is>
      </c>
    </row>
    <row r="2">
      <c r="A2" s="3" t="inlineStr">
        <is>
          <t>Current assets:</t>
        </is>
      </c>
    </row>
    <row r="3">
      <c r="A3" s="4" t="inlineStr">
        <is>
          <t>Cash and cash equivalents</t>
        </is>
      </c>
      <c r="B3" s="6" t="n">
        <v>115.1</v>
      </c>
      <c r="C3" s="6" t="n">
        <v>144.6</v>
      </c>
    </row>
    <row r="4">
      <c r="A4" s="4" t="inlineStr">
        <is>
          <t>Accounts receivable, net of allowance for credit losses of $0.7 million and $1.0 million at April 1, 2022 and October 1, 2021, respectively</t>
        </is>
      </c>
      <c r="B4" s="7" t="n">
        <v>154.3</v>
      </c>
      <c r="C4" s="7" t="n">
        <v>155.3</v>
      </c>
    </row>
    <row r="5">
      <c r="A5" s="4" t="inlineStr">
        <is>
          <t>Inventories</t>
        </is>
      </c>
      <c r="B5" s="7" t="n">
        <v>269.2</v>
      </c>
      <c r="C5" s="7" t="n">
        <v>224.8</v>
      </c>
    </row>
    <row r="6">
      <c r="A6" s="4" t="inlineStr">
        <is>
          <t>Prepaid expenses and other current assets</t>
        </is>
      </c>
      <c r="B6" s="7" t="n">
        <v>30.6</v>
      </c>
      <c r="C6" s="7" t="n">
        <v>29.5</v>
      </c>
    </row>
    <row r="7">
      <c r="A7" s="4" t="inlineStr">
        <is>
          <t>Total current assets</t>
        </is>
      </c>
      <c r="B7" s="7" t="n">
        <v>569.2</v>
      </c>
      <c r="C7" s="7" t="n">
        <v>554.2</v>
      </c>
    </row>
    <row r="8">
      <c r="A8" s="4" t="inlineStr">
        <is>
          <t>Property, plant and equipment, net</t>
        </is>
      </c>
      <c r="B8" s="7" t="n">
        <v>136.4</v>
      </c>
      <c r="C8" s="7" t="n">
        <v>140.2</v>
      </c>
    </row>
    <row r="9">
      <c r="A9" s="4" t="inlineStr">
        <is>
          <t>Goodwill</t>
        </is>
      </c>
      <c r="B9" s="7" t="n">
        <v>289.9</v>
      </c>
      <c r="C9" s="7" t="n">
        <v>292.2</v>
      </c>
    </row>
    <row r="10">
      <c r="A10" s="4" t="inlineStr">
        <is>
          <t>Intangible assets, net</t>
        </is>
      </c>
      <c r="B10" s="7" t="n">
        <v>42.1</v>
      </c>
      <c r="C10" s="7" t="n">
        <v>50.7</v>
      </c>
    </row>
    <row r="11">
      <c r="A11" s="4" t="inlineStr">
        <is>
          <t>Investments in privately-held companies</t>
        </is>
      </c>
      <c r="B11" s="7" t="n">
        <v>47.9</v>
      </c>
      <c r="C11" s="7" t="n">
        <v>49.3</v>
      </c>
    </row>
    <row r="12">
      <c r="A12" s="4" t="inlineStr">
        <is>
          <t>Deferred tax assets</t>
        </is>
      </c>
      <c r="B12" s="7" t="n">
        <v>1.2</v>
      </c>
      <c r="C12" s="5" t="n">
        <v>4</v>
      </c>
    </row>
    <row r="13">
      <c r="A13" s="4" t="inlineStr">
        <is>
          <t>Operating lease assets</t>
        </is>
      </c>
      <c r="B13" s="5" t="n">
        <v>23</v>
      </c>
      <c r="C13" s="7" t="n">
        <v>24.3</v>
      </c>
    </row>
    <row r="14">
      <c r="A14" s="4" t="inlineStr">
        <is>
          <t>Other assets</t>
        </is>
      </c>
      <c r="B14" s="7" t="n">
        <v>32.9</v>
      </c>
      <c r="C14" s="7" t="n">
        <v>32.6</v>
      </c>
    </row>
    <row r="15">
      <c r="A15" s="4" t="inlineStr">
        <is>
          <t>Total assets</t>
        </is>
      </c>
      <c r="B15" s="7" t="n">
        <v>1142.6</v>
      </c>
      <c r="C15" s="7" t="n">
        <v>1147.5</v>
      </c>
    </row>
    <row r="16">
      <c r="A16" s="3" t="inlineStr">
        <is>
          <t>Current liabilities:</t>
        </is>
      </c>
    </row>
    <row r="17">
      <c r="A17" s="4" t="inlineStr">
        <is>
          <t>Accounts payable</t>
        </is>
      </c>
      <c r="B17" s="7" t="n">
        <v>78.8</v>
      </c>
      <c r="C17" s="7" t="n">
        <v>58.8</v>
      </c>
    </row>
    <row r="18">
      <c r="A18" s="4" t="inlineStr">
        <is>
          <t>Accrued liabilities and other current liabilities</t>
        </is>
      </c>
      <c r="B18" s="7" t="n">
        <v>72.8</v>
      </c>
      <c r="C18" s="7" t="n">
        <v>89.7</v>
      </c>
    </row>
    <row r="19">
      <c r="A19" s="4" t="inlineStr">
        <is>
          <t>Current operating lease liabilities</t>
        </is>
      </c>
      <c r="B19" s="7" t="n">
        <v>5.3</v>
      </c>
      <c r="C19" s="7" t="n">
        <v>6.2</v>
      </c>
    </row>
    <row r="20">
      <c r="A20" s="4" t="inlineStr">
        <is>
          <t>Current maturities of long-term debt</t>
        </is>
      </c>
      <c r="B20" s="7" t="n">
        <v>2.6</v>
      </c>
      <c r="C20" s="7" t="n">
        <v>2.8</v>
      </c>
    </row>
    <row r="21">
      <c r="A21" s="4" t="inlineStr">
        <is>
          <t>Deferred revenues</t>
        </is>
      </c>
      <c r="B21" s="7" t="n">
        <v>7.6</v>
      </c>
      <c r="C21" s="7" t="n">
        <v>9.1</v>
      </c>
    </row>
    <row r="22">
      <c r="A22" s="4" t="inlineStr">
        <is>
          <t>Total current liabilities</t>
        </is>
      </c>
      <c r="B22" s="7" t="n">
        <v>167.1</v>
      </c>
      <c r="C22" s="7" t="n">
        <v>166.6</v>
      </c>
    </row>
    <row r="23">
      <c r="A23" s="4" t="inlineStr">
        <is>
          <t>Long-term debt, net</t>
        </is>
      </c>
      <c r="B23" s="7" t="n">
        <v>408.4</v>
      </c>
      <c r="C23" s="7" t="n">
        <v>431.7</v>
      </c>
    </row>
    <row r="24">
      <c r="A24" s="4" t="inlineStr">
        <is>
          <t>Deferred tax liabilities</t>
        </is>
      </c>
      <c r="B24" s="5" t="n">
        <v>0</v>
      </c>
      <c r="C24" s="7" t="n">
        <v>2.2</v>
      </c>
    </row>
    <row r="25">
      <c r="A25" s="4" t="inlineStr">
        <is>
          <t>Operating lease liabilities</t>
        </is>
      </c>
      <c r="B25" s="5" t="n">
        <v>19</v>
      </c>
      <c r="C25" s="7" t="n">
        <v>18.7</v>
      </c>
    </row>
    <row r="26">
      <c r="A26" s="4" t="inlineStr">
        <is>
          <t>Other long-term liabilities</t>
        </is>
      </c>
      <c r="B26" s="7" t="n">
        <v>33.7</v>
      </c>
      <c r="C26" s="7" t="n">
        <v>31.8</v>
      </c>
    </row>
    <row r="27">
      <c r="A27" s="4" t="inlineStr">
        <is>
          <t>Total liabilities</t>
        </is>
      </c>
      <c r="B27" s="7" t="n">
        <v>628.2</v>
      </c>
      <c r="C27" s="5" t="n">
        <v>651</v>
      </c>
    </row>
    <row r="28">
      <c r="A28" s="3" t="inlineStr">
        <is>
          <t>Stockholders' equity:</t>
        </is>
      </c>
    </row>
    <row r="29">
      <c r="A29" s="4" t="inlineStr">
        <is>
          <t>Preferred stock, $.01 par value: 20,000,000 shares authorized, none issued</t>
        </is>
      </c>
      <c r="B29" s="5" t="n">
        <v>0</v>
      </c>
      <c r="C29" s="5" t="n">
        <v>0</v>
      </c>
    </row>
    <row r="30">
      <c r="A30" s="4" t="inlineStr">
        <is>
          <t>Common stock, $.01 par value: 150,000,000 shares authorized Shares issued and outstanding - TBU and 39,435,830 at April 1, 2022 and October 1, 2021, respectively.</t>
        </is>
      </c>
      <c r="B30" s="7" t="n">
        <v>0.4</v>
      </c>
      <c r="C30" s="7" t="n">
        <v>0.4</v>
      </c>
    </row>
    <row r="31">
      <c r="A31" s="4" t="inlineStr">
        <is>
          <t>Additional paid-in capital</t>
        </is>
      </c>
      <c r="B31" s="7" t="n">
        <v>459.9</v>
      </c>
      <c r="C31" s="7" t="n">
        <v>449.4</v>
      </c>
    </row>
    <row r="32">
      <c r="A32" s="4" t="inlineStr">
        <is>
          <t>Accumulated other comprehensive (loss) income</t>
        </is>
      </c>
      <c r="B32" s="7" t="n">
        <v>-1.7</v>
      </c>
      <c r="C32" s="5" t="n">
        <v>0</v>
      </c>
    </row>
    <row r="33">
      <c r="A33" s="4" t="inlineStr">
        <is>
          <t>Retained earnings</t>
        </is>
      </c>
      <c r="B33" s="7" t="n">
        <v>42.5</v>
      </c>
      <c r="C33" s="7" t="n">
        <v>33.5</v>
      </c>
    </row>
    <row r="34">
      <c r="A34" s="4" t="inlineStr">
        <is>
          <t>Total Varex stockholders' equity</t>
        </is>
      </c>
      <c r="B34" s="7" t="n">
        <v>501.1</v>
      </c>
      <c r="C34" s="7" t="n">
        <v>483.3</v>
      </c>
    </row>
    <row r="35">
      <c r="A35" s="4" t="inlineStr">
        <is>
          <t>Noncontrolling interests</t>
        </is>
      </c>
      <c r="B35" s="7" t="n">
        <v>13.3</v>
      </c>
      <c r="C35" s="7" t="n">
        <v>13.2</v>
      </c>
    </row>
    <row r="36">
      <c r="A36" s="4" t="inlineStr">
        <is>
          <t>Total stockholders' equity</t>
        </is>
      </c>
      <c r="B36" s="7" t="n">
        <v>514.4</v>
      </c>
      <c r="C36" s="7" t="n">
        <v>496.5</v>
      </c>
    </row>
    <row r="37">
      <c r="A37" s="4" t="inlineStr">
        <is>
          <t>Total liabilities and stockholders' equity</t>
        </is>
      </c>
      <c r="B37" s="6" t="n">
        <v>1142.6</v>
      </c>
      <c r="C37" s="6" t="n">
        <v>11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 Investments (Details) - USD ($)</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Accounting Policies [Abstract]</t>
        </is>
      </c>
    </row>
    <row r="4">
      <c r="A4" s="4" t="inlineStr">
        <is>
          <t>Equity method investment, amount written off</t>
        </is>
      </c>
      <c r="B4" s="8" t="n">
        <v>0</v>
      </c>
      <c r="C4" s="8" t="n">
        <v>0</v>
      </c>
      <c r="D4" s="8" t="n">
        <v>0</v>
      </c>
      <c r="E4"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y (Details) - USD ($) $ in Millions</t>
        </is>
      </c>
      <c r="B1" s="2" t="inlineStr">
        <is>
          <t>6 Months Ended</t>
        </is>
      </c>
    </row>
    <row r="2">
      <c r="B2" s="2" t="inlineStr">
        <is>
          <t>Apr. 01, 2022</t>
        </is>
      </c>
      <c r="C2" s="2" t="inlineStr">
        <is>
          <t>Apr. 02, 2021</t>
        </is>
      </c>
    </row>
    <row r="3">
      <c r="A3" s="3" t="inlineStr">
        <is>
          <t>Movement in Standard Product Warranty Accrual [Roll Forward]</t>
        </is>
      </c>
    </row>
    <row r="4">
      <c r="A4" s="4" t="inlineStr">
        <is>
          <t>Accrued product warranty, at beginning of period</t>
        </is>
      </c>
      <c r="B4" s="6" t="n">
        <v>8.5</v>
      </c>
      <c r="C4" s="6" t="n">
        <v>8.1</v>
      </c>
    </row>
    <row r="5">
      <c r="A5" s="4" t="inlineStr">
        <is>
          <t>New accruals charged to cost of revenues</t>
        </is>
      </c>
      <c r="B5" s="7" t="n">
        <v>4.6</v>
      </c>
      <c r="C5" s="7" t="n">
        <v>6.1</v>
      </c>
    </row>
    <row r="6">
      <c r="A6" s="4" t="inlineStr">
        <is>
          <t>Product warranty expenditures</t>
        </is>
      </c>
      <c r="B6" s="7" t="n">
        <v>-5.5</v>
      </c>
      <c r="C6" s="7" t="n">
        <v>-6.3</v>
      </c>
    </row>
    <row r="7">
      <c r="A7" s="4" t="inlineStr">
        <is>
          <t>Accrued product warranty, at end of period</t>
        </is>
      </c>
      <c r="B7" s="6" t="n">
        <v>7.6</v>
      </c>
      <c r="C7" s="6" t="n">
        <v>7.9</v>
      </c>
    </row>
    <row r="8">
      <c r="A8" s="4" t="inlineStr">
        <is>
          <t>Minimum</t>
        </is>
      </c>
    </row>
    <row r="9">
      <c r="A9" s="3" t="inlineStr">
        <is>
          <t>Product Warranty Liability [Line Items]</t>
        </is>
      </c>
    </row>
    <row r="10">
      <c r="A10" s="4" t="inlineStr">
        <is>
          <t>Warranty term</t>
        </is>
      </c>
      <c r="B10" s="4" t="inlineStr">
        <is>
          <t>12 months</t>
        </is>
      </c>
    </row>
    <row r="11">
      <c r="A11" s="4" t="inlineStr">
        <is>
          <t>Maximum</t>
        </is>
      </c>
    </row>
    <row r="12">
      <c r="A12" s="3" t="inlineStr">
        <is>
          <t>Product Warranty Liability [Line Items]</t>
        </is>
      </c>
    </row>
    <row r="13">
      <c r="A13" s="4" t="inlineStr">
        <is>
          <t>Warranty term</t>
        </is>
      </c>
      <c r="B13" s="4" t="inlineStr">
        <is>
          <t>24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MMARY OF SIGNIFICANT ACCOUNTING POLICIES - Leases (Details)</t>
        </is>
      </c>
      <c r="B1" s="2" t="inlineStr">
        <is>
          <t>Apr. 01, 2022</t>
        </is>
      </c>
      <c r="C1" s="2" t="inlineStr">
        <is>
          <t>Oct. 01, 2021</t>
        </is>
      </c>
    </row>
    <row r="2">
      <c r="A2" s="3" t="inlineStr">
        <is>
          <t>Accounting Policies [Abstract]</t>
        </is>
      </c>
    </row>
    <row r="3">
      <c r="A3" s="4" t="inlineStr">
        <is>
          <t>Finance Lease, Right-of-Use Asset, Statement of Financial Position [Extensible List]</t>
        </is>
      </c>
      <c r="B3" s="4" t="inlineStr">
        <is>
          <t>Property, plant and equipment, net</t>
        </is>
      </c>
      <c r="C3" s="4" t="inlineStr">
        <is>
          <t>Property, plant and equipment, net</t>
        </is>
      </c>
    </row>
    <row r="4">
      <c r="A4" s="4" t="inlineStr">
        <is>
          <t>Finance Lease, Liability, Current, Statement of Financial Position [Extensible List]</t>
        </is>
      </c>
      <c r="B4" s="4" t="inlineStr">
        <is>
          <t>Accrued liabilities and other current liabilities</t>
        </is>
      </c>
      <c r="C4" s="4" t="inlineStr">
        <is>
          <t>Accrued liabilities and other current liabilities</t>
        </is>
      </c>
    </row>
    <row r="5">
      <c r="A5" s="4" t="inlineStr">
        <is>
          <t>Finance Lease, Liability, Noncurrent, Statement of Financial Position [Extensible List]</t>
        </is>
      </c>
      <c r="B5" s="4" t="inlineStr">
        <is>
          <t>Other long-term liabilities</t>
        </is>
      </c>
      <c r="C5" s="4" t="inlineStr">
        <is>
          <t>Other long-term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MMARY OF SIGNIFICANT ACCOUNTING POLICIES - Contract Balances (Details)</t>
        </is>
      </c>
      <c r="B1" s="2" t="inlineStr">
        <is>
          <t>Apr. 01, 2022</t>
        </is>
      </c>
      <c r="C1" s="2" t="inlineStr">
        <is>
          <t>Oct. 01, 2021</t>
        </is>
      </c>
    </row>
    <row r="2">
      <c r="A2" s="3" t="inlineStr">
        <is>
          <t>Accounting Policies [Abstract]</t>
        </is>
      </c>
    </row>
    <row r="3">
      <c r="A3" s="4" t="inlineStr">
        <is>
          <t>Finance Lease, Liability, Current, Statement of Financial Position [Extensible List]</t>
        </is>
      </c>
      <c r="B3" s="4" t="inlineStr">
        <is>
          <t>Accrued liabilities and other current liabilities</t>
        </is>
      </c>
      <c r="C3" s="4" t="inlineStr">
        <is>
          <t>Accrued liabilities and other current liabilities</t>
        </is>
      </c>
    </row>
    <row r="4">
      <c r="A4" s="4" t="inlineStr">
        <is>
          <t>Finance Lease, Liability, Noncurrent, Statement of Financial Position [Extensible List]</t>
        </is>
      </c>
      <c r="B4" s="4" t="inlineStr">
        <is>
          <t>Other long-term liabilities</t>
        </is>
      </c>
      <c r="C4" s="4" t="inlineStr">
        <is>
          <t>Other long-term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Standards or Updates Not Yet Effective (Details) - Convertible Debt</t>
        </is>
      </c>
      <c r="B1" s="2" t="inlineStr">
        <is>
          <t>Apr. 01, 2022</t>
        </is>
      </c>
      <c r="C1" s="2" t="inlineStr">
        <is>
          <t>Jun. 09, 2020</t>
        </is>
      </c>
    </row>
    <row r="2">
      <c r="A2" s="3" t="inlineStr">
        <is>
          <t>Debt Instrument [Line Items]</t>
        </is>
      </c>
    </row>
    <row r="3">
      <c r="A3" s="4" t="inlineStr">
        <is>
          <t>Contractual interest rate</t>
        </is>
      </c>
      <c r="B3" s="4" t="inlineStr">
        <is>
          <t>4.00%</t>
        </is>
      </c>
    </row>
    <row r="4">
      <c r="A4" s="4" t="inlineStr">
        <is>
          <t>Convertible Notes</t>
        </is>
      </c>
    </row>
    <row r="5">
      <c r="A5" s="3" t="inlineStr">
        <is>
          <t>Debt Instrument [Line Items]</t>
        </is>
      </c>
    </row>
    <row r="6">
      <c r="A6" s="4" t="inlineStr">
        <is>
          <t>Contractual interest rate</t>
        </is>
      </c>
      <c r="C6"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Disaggregation of Revenue [Line Items]</t>
        </is>
      </c>
    </row>
    <row r="4">
      <c r="A4" s="4" t="inlineStr">
        <is>
          <t>Revenues, net</t>
        </is>
      </c>
      <c r="B4" s="6" t="n">
        <v>214.7</v>
      </c>
      <c r="C4" s="6" t="n">
        <v>203.5</v>
      </c>
      <c r="D4" s="6" t="n">
        <v>413.5</v>
      </c>
      <c r="E4" s="6" t="n">
        <v>380.6</v>
      </c>
    </row>
    <row r="5">
      <c r="A5" s="4" t="inlineStr">
        <is>
          <t>Americas</t>
        </is>
      </c>
    </row>
    <row r="6">
      <c r="A6" s="3" t="inlineStr">
        <is>
          <t>Disaggregation of Revenue [Line Items]</t>
        </is>
      </c>
    </row>
    <row r="7">
      <c r="A7" s="4" t="inlineStr">
        <is>
          <t>Revenues, net</t>
        </is>
      </c>
      <c r="B7" s="7" t="n">
        <v>68.40000000000001</v>
      </c>
      <c r="C7" s="7" t="n">
        <v>70.5</v>
      </c>
      <c r="D7" s="7" t="n">
        <v>128.9</v>
      </c>
      <c r="E7" s="7" t="n">
        <v>132.8</v>
      </c>
    </row>
    <row r="8">
      <c r="A8" s="4" t="inlineStr">
        <is>
          <t>EMEA</t>
        </is>
      </c>
    </row>
    <row r="9">
      <c r="A9" s="3" t="inlineStr">
        <is>
          <t>Disaggregation of Revenue [Line Items]</t>
        </is>
      </c>
    </row>
    <row r="10">
      <c r="A10" s="4" t="inlineStr">
        <is>
          <t>Revenues, net</t>
        </is>
      </c>
      <c r="B10" s="7" t="n">
        <v>69.59999999999999</v>
      </c>
      <c r="C10" s="7" t="n">
        <v>67.7</v>
      </c>
      <c r="D10" s="5" t="n">
        <v>137</v>
      </c>
      <c r="E10" s="7" t="n">
        <v>125.6</v>
      </c>
    </row>
    <row r="11">
      <c r="A11" s="4" t="inlineStr">
        <is>
          <t>APAC</t>
        </is>
      </c>
    </row>
    <row r="12">
      <c r="A12" s="3" t="inlineStr">
        <is>
          <t>Disaggregation of Revenue [Line Items]</t>
        </is>
      </c>
    </row>
    <row r="13">
      <c r="A13" s="4" t="inlineStr">
        <is>
          <t>Revenues, net</t>
        </is>
      </c>
      <c r="B13" s="7" t="n">
        <v>76.7</v>
      </c>
      <c r="C13" s="7" t="n">
        <v>65.3</v>
      </c>
      <c r="D13" s="7" t="n">
        <v>147.6</v>
      </c>
      <c r="E13" s="7" t="n">
        <v>122.2</v>
      </c>
    </row>
    <row r="14">
      <c r="A14" s="4" t="inlineStr">
        <is>
          <t>UNITED STATES</t>
        </is>
      </c>
    </row>
    <row r="15">
      <c r="A15" s="3" t="inlineStr">
        <is>
          <t>Disaggregation of Revenue [Line Items]</t>
        </is>
      </c>
    </row>
    <row r="16">
      <c r="A16" s="4" t="inlineStr">
        <is>
          <t>Revenues, net</t>
        </is>
      </c>
      <c r="B16" s="6" t="n">
        <v>66.2</v>
      </c>
      <c r="C16" s="6" t="n">
        <v>69.2</v>
      </c>
      <c r="D16" s="8" t="n">
        <v>125</v>
      </c>
      <c r="E16" s="6" t="n">
        <v>13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ntract Assets and Liabilities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Contract Assets</t>
        </is>
      </c>
    </row>
    <row r="4">
      <c r="A4" s="4" t="inlineStr">
        <is>
          <t>Balance at beginning of period</t>
        </is>
      </c>
      <c r="D4" s="6" t="n">
        <v>24.3</v>
      </c>
      <c r="E4" s="6" t="n">
        <v>24.6</v>
      </c>
    </row>
    <row r="5">
      <c r="A5" s="4" t="inlineStr">
        <is>
          <t>Costs recovered from product returns during the period</t>
        </is>
      </c>
      <c r="D5" s="7" t="n">
        <v>-2.6</v>
      </c>
      <c r="E5" s="7" t="n">
        <v>-2.4</v>
      </c>
    </row>
    <row r="6">
      <c r="A6" s="4" t="inlineStr">
        <is>
          <t>Contract asset from shipments of products, subject to return during the period</t>
        </is>
      </c>
      <c r="D6" s="7" t="n">
        <v>3.6</v>
      </c>
      <c r="E6" s="7" t="n">
        <v>2.9</v>
      </c>
    </row>
    <row r="7">
      <c r="A7" s="4" t="inlineStr">
        <is>
          <t>Adjustment for actual vs reserved product returns</t>
        </is>
      </c>
      <c r="D7" s="7" t="n">
        <v>-0.4</v>
      </c>
      <c r="E7" s="7" t="n">
        <v>-0.6</v>
      </c>
    </row>
    <row r="8">
      <c r="A8" s="4" t="inlineStr">
        <is>
          <t>Balance at end of period</t>
        </is>
      </c>
      <c r="B8" s="6" t="n">
        <v>24.9</v>
      </c>
      <c r="C8" s="6" t="n">
        <v>24.5</v>
      </c>
      <c r="D8" s="7" t="n">
        <v>24.9</v>
      </c>
      <c r="E8" s="7" t="n">
        <v>24.5</v>
      </c>
    </row>
    <row r="9">
      <c r="A9" s="3" t="inlineStr">
        <is>
          <t>Contract Liabilities</t>
        </is>
      </c>
    </row>
    <row r="10">
      <c r="A10" s="4" t="inlineStr">
        <is>
          <t>Balance at beginning of period</t>
        </is>
      </c>
      <c r="D10" s="5" t="n">
        <v>27</v>
      </c>
      <c r="E10" s="7" t="n">
        <v>27.4</v>
      </c>
    </row>
    <row r="11">
      <c r="A11" s="4" t="inlineStr">
        <is>
          <t>Release of refund liability included in beginning of year refund liability</t>
        </is>
      </c>
      <c r="D11" s="7" t="n">
        <v>-2.9</v>
      </c>
      <c r="E11" s="7" t="n">
        <v>-2.7</v>
      </c>
    </row>
    <row r="12">
      <c r="A12" s="4" t="inlineStr">
        <is>
          <t>Additions to refund liabilities</t>
        </is>
      </c>
      <c r="D12" s="7" t="n">
        <v>3.9</v>
      </c>
      <c r="E12" s="7" t="n">
        <v>3.2</v>
      </c>
    </row>
    <row r="13">
      <c r="A13" s="4" t="inlineStr">
        <is>
          <t>Adjustment for actual vs reserved product returns</t>
        </is>
      </c>
      <c r="D13" s="7" t="n">
        <v>-0.4</v>
      </c>
      <c r="E13" s="7" t="n">
        <v>-0.7</v>
      </c>
    </row>
    <row r="14">
      <c r="A14" s="4" t="inlineStr">
        <is>
          <t>Balance at end of period</t>
        </is>
      </c>
      <c r="B14" s="7" t="n">
        <v>27.6</v>
      </c>
      <c r="C14" s="7" t="n">
        <v>27.2</v>
      </c>
      <c r="D14" s="7" t="n">
        <v>27.6</v>
      </c>
      <c r="E14" s="7" t="n">
        <v>27.2</v>
      </c>
    </row>
    <row r="15">
      <c r="A15" s="4" t="inlineStr">
        <is>
          <t>Contract with customer, liability, revenue recognized</t>
        </is>
      </c>
      <c r="B15" s="6" t="n">
        <v>1.8</v>
      </c>
      <c r="C15" s="6" t="n">
        <v>0.4</v>
      </c>
      <c r="D15" s="6" t="n">
        <v>5.9</v>
      </c>
      <c r="E15" s="6" t="n">
        <v>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 width="50" customWidth="1" min="5" max="5"/>
  </cols>
  <sheetData>
    <row r="1">
      <c r="A1" s="1" t="inlineStr">
        <is>
          <t>LEASES - Schedule of Lease Right-of-Use Assets and Liabilities (Details) - USD ($) $ in Millions</t>
        </is>
      </c>
      <c r="B1" s="2" t="inlineStr">
        <is>
          <t>3 Months Ended</t>
        </is>
      </c>
      <c r="C1" s="2" t="inlineStr">
        <is>
          <t>6 Months Ended</t>
        </is>
      </c>
    </row>
    <row r="2">
      <c r="B2" s="2" t="inlineStr">
        <is>
          <t>Dec. 31, 2021</t>
        </is>
      </c>
      <c r="C2" s="2" t="inlineStr">
        <is>
          <t>Apr. 01, 2022</t>
        </is>
      </c>
      <c r="D2" s="2" t="inlineStr">
        <is>
          <t>Apr. 02, 2021</t>
        </is>
      </c>
      <c r="E2" s="2" t="inlineStr">
        <is>
          <t>Oct. 01, 2021</t>
        </is>
      </c>
    </row>
    <row r="3">
      <c r="A3" s="3" t="inlineStr">
        <is>
          <t>Leases [Abstract]</t>
        </is>
      </c>
    </row>
    <row r="4">
      <c r="A4" s="4" t="inlineStr">
        <is>
          <t>Loss on operating lease abandonment</t>
        </is>
      </c>
      <c r="B4" s="6" t="n">
        <v>1.9</v>
      </c>
      <c r="C4" s="6" t="n">
        <v>1.9</v>
      </c>
      <c r="D4" s="8" t="n">
        <v>0</v>
      </c>
    </row>
    <row r="5">
      <c r="A5" s="3" t="inlineStr">
        <is>
          <t>Assets</t>
        </is>
      </c>
    </row>
    <row r="6">
      <c r="A6" s="4" t="inlineStr">
        <is>
          <t>Operating lease right-of-use assets</t>
        </is>
      </c>
      <c r="C6" s="8" t="n">
        <v>23</v>
      </c>
      <c r="E6" s="6" t="n">
        <v>24.3</v>
      </c>
    </row>
    <row r="7">
      <c r="A7" s="4" t="inlineStr">
        <is>
          <t>Finance Lease, Right-of-Use Asset, Statement of Financial Position [Extensible List]</t>
        </is>
      </c>
      <c r="C7" s="4" t="inlineStr">
        <is>
          <t>Property, plant and equipment, net</t>
        </is>
      </c>
      <c r="E7" s="4" t="inlineStr">
        <is>
          <t>Property, plant and equipment, net</t>
        </is>
      </c>
    </row>
    <row r="8">
      <c r="A8" s="4" t="inlineStr">
        <is>
          <t>Finance lease right-of-use assets</t>
        </is>
      </c>
      <c r="C8" s="6" t="n">
        <v>0.3</v>
      </c>
      <c r="E8" s="6" t="n">
        <v>0.5</v>
      </c>
    </row>
    <row r="9">
      <c r="A9" s="3" t="inlineStr">
        <is>
          <t>Liabilities</t>
        </is>
      </c>
    </row>
    <row r="10">
      <c r="A10" s="4" t="inlineStr">
        <is>
          <t>Operating lease liabilities (current)</t>
        </is>
      </c>
      <c r="C10" s="6" t="n">
        <v>5.3</v>
      </c>
      <c r="E10" s="6" t="n">
        <v>6.2</v>
      </c>
    </row>
    <row r="11">
      <c r="A11" s="4" t="inlineStr">
        <is>
          <t>Finance Lease, Liability, Current, Statement of Financial Position [Extensible List]</t>
        </is>
      </c>
      <c r="C11" s="4" t="inlineStr">
        <is>
          <t>Accrued liabilities and other current liabilities</t>
        </is>
      </c>
      <c r="E11" s="4" t="inlineStr">
        <is>
          <t>Accrued liabilities and other current liabilities</t>
        </is>
      </c>
    </row>
    <row r="12">
      <c r="A12" s="4" t="inlineStr">
        <is>
          <t>Finance lease liabilities (current)</t>
        </is>
      </c>
      <c r="C12" s="6" t="n">
        <v>0.2</v>
      </c>
      <c r="E12" s="6" t="n">
        <v>0.2</v>
      </c>
    </row>
    <row r="13">
      <c r="A13" s="4" t="inlineStr">
        <is>
          <t>Operating lease liabilities (non-current)</t>
        </is>
      </c>
      <c r="C13" s="8" t="n">
        <v>19</v>
      </c>
      <c r="E13" s="6" t="n">
        <v>18.7</v>
      </c>
    </row>
    <row r="14">
      <c r="A14" s="4" t="inlineStr">
        <is>
          <t>Finance Lease, Liability, Noncurrent, Statement of Financial Position [Extensible List]</t>
        </is>
      </c>
      <c r="C14" s="4" t="inlineStr">
        <is>
          <t>Other long-term liabilities</t>
        </is>
      </c>
      <c r="E14" s="4" t="inlineStr">
        <is>
          <t>Other long-term liabilities</t>
        </is>
      </c>
    </row>
    <row r="15">
      <c r="A15" s="4" t="inlineStr">
        <is>
          <t>Finance lease liabilities (non-current)</t>
        </is>
      </c>
      <c r="C15" s="6" t="n">
        <v>0.1</v>
      </c>
      <c r="E15" s="6" t="n">
        <v>0.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Apr. 01, 2022</t>
        </is>
      </c>
      <c r="C1" s="2" t="inlineStr">
        <is>
          <t>Apr. 02, 2021</t>
        </is>
      </c>
    </row>
    <row r="2">
      <c r="A2" s="3" t="inlineStr">
        <is>
          <t>Leases [Abstract]</t>
        </is>
      </c>
    </row>
    <row r="3">
      <c r="A3" s="4" t="inlineStr">
        <is>
          <t>Operating lease weighted average remaining lease term (in years)</t>
        </is>
      </c>
      <c r="B3" s="4" t="inlineStr">
        <is>
          <t>6 years</t>
        </is>
      </c>
      <c r="C3" s="4" t="inlineStr">
        <is>
          <t>6 years 2 months 12 days</t>
        </is>
      </c>
    </row>
    <row r="4">
      <c r="A4" s="4" t="inlineStr">
        <is>
          <t>Operating lease weighted average discount rate</t>
        </is>
      </c>
      <c r="B4" s="4" t="inlineStr">
        <is>
          <t>5.60%</t>
        </is>
      </c>
      <c r="C4" s="4" t="inlineStr">
        <is>
          <t>4.90%</t>
        </is>
      </c>
    </row>
    <row r="5">
      <c r="A5" s="4" t="inlineStr">
        <is>
          <t>Finance lease weighted average remaining lease term (in years)</t>
        </is>
      </c>
      <c r="B5" s="4" t="inlineStr">
        <is>
          <t>2 years 2 months 12 days</t>
        </is>
      </c>
      <c r="C5" s="4" t="inlineStr">
        <is>
          <t>3 years</t>
        </is>
      </c>
    </row>
    <row r="6">
      <c r="A6" s="4" t="inlineStr">
        <is>
          <t>Finance lease weighted average discount rate</t>
        </is>
      </c>
      <c r="B6" s="4" t="inlineStr">
        <is>
          <t>4.00%</t>
        </is>
      </c>
      <c r="C6" s="4" t="inlineStr">
        <is>
          <t>3.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Cost and Supplemental Cash Flow Information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Leases [Abstract]</t>
        </is>
      </c>
    </row>
    <row r="4">
      <c r="A4" s="4" t="inlineStr">
        <is>
          <t>Total operating lease costs</t>
        </is>
      </c>
      <c r="B4" s="6" t="n">
        <v>1.4</v>
      </c>
      <c r="C4" s="8" t="n">
        <v>2</v>
      </c>
      <c r="D4" s="6" t="n">
        <v>3.4</v>
      </c>
      <c r="E4" s="6" t="n">
        <v>3.9</v>
      </c>
    </row>
    <row r="5">
      <c r="A5" s="4" t="inlineStr">
        <is>
          <t>Total finance lease costs</t>
        </is>
      </c>
      <c r="B5" s="5" t="n">
        <v>0</v>
      </c>
      <c r="C5" s="5" t="n">
        <v>0</v>
      </c>
      <c r="D5" s="7" t="n">
        <v>0.1</v>
      </c>
      <c r="E5" s="7" t="n">
        <v>0.1</v>
      </c>
    </row>
    <row r="6">
      <c r="A6" s="4" t="inlineStr">
        <is>
          <t>Operating cash flows from operating leases</t>
        </is>
      </c>
      <c r="B6" s="7" t="n">
        <v>1.7</v>
      </c>
      <c r="C6" s="7" t="n">
        <v>1.9</v>
      </c>
      <c r="D6" s="7" t="n">
        <v>3.6</v>
      </c>
      <c r="E6" s="7" t="n">
        <v>3.7</v>
      </c>
    </row>
    <row r="7">
      <c r="A7" s="4" t="inlineStr">
        <is>
          <t>Financing cash flows from finance leases</t>
        </is>
      </c>
      <c r="B7" s="5" t="n">
        <v>0</v>
      </c>
      <c r="C7" s="5" t="n">
        <v>0</v>
      </c>
      <c r="D7" s="7" t="n">
        <v>0.1</v>
      </c>
      <c r="E7" s="7" t="n">
        <v>0.1</v>
      </c>
    </row>
    <row r="8">
      <c r="A8" s="4" t="inlineStr">
        <is>
          <t>Total cash paid for amounts included in the measurement of lease liabilities</t>
        </is>
      </c>
      <c r="B8" s="7" t="n">
        <v>1.7</v>
      </c>
      <c r="C8" s="7" t="n">
        <v>1.9</v>
      </c>
      <c r="D8" s="7" t="n">
        <v>3.7</v>
      </c>
      <c r="E8" s="7" t="n">
        <v>3.8</v>
      </c>
    </row>
    <row r="9">
      <c r="A9" s="4" t="inlineStr">
        <is>
          <t>Noncash operating right-of-use assets obtained in exchange for new lease liabilities</t>
        </is>
      </c>
      <c r="B9" s="7" t="n">
        <v>2.9</v>
      </c>
      <c r="C9" s="7" t="n">
        <v>2.3</v>
      </c>
      <c r="D9" s="5" t="n">
        <v>3</v>
      </c>
      <c r="E9" s="7" t="n">
        <v>2.5</v>
      </c>
    </row>
    <row r="10">
      <c r="A10" s="4" t="inlineStr">
        <is>
          <t>Noncash finance right-of-use assets obtained in exchange for new lease liabilities</t>
        </is>
      </c>
      <c r="B10" s="5" t="n">
        <v>0</v>
      </c>
      <c r="C10" s="5" t="n">
        <v>0</v>
      </c>
      <c r="D10" s="5" t="n">
        <v>0</v>
      </c>
      <c r="E10" s="7" t="n">
        <v>0.1</v>
      </c>
    </row>
    <row r="11">
      <c r="A11" s="4" t="inlineStr">
        <is>
          <t>Total right-of-use assets obtained in exchange for new lease liabilities</t>
        </is>
      </c>
      <c r="B11" s="6" t="n">
        <v>2.9</v>
      </c>
      <c r="C11" s="6" t="n">
        <v>2.3</v>
      </c>
      <c r="D11" s="8" t="n">
        <v>3</v>
      </c>
      <c r="E11" s="6"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NDENSED CONSOLIDATED BALANCE SHEETS (Unaudited) (Parenthetical) - USD ($) $ in Millions</t>
        </is>
      </c>
      <c r="B1" s="2" t="inlineStr">
        <is>
          <t>Apr. 01, 2022</t>
        </is>
      </c>
      <c r="C1" s="2" t="inlineStr">
        <is>
          <t>Oct. 01, 2021</t>
        </is>
      </c>
    </row>
    <row r="2">
      <c r="A2" s="3" t="inlineStr">
        <is>
          <t>Statement of Financial Position [Abstract]</t>
        </is>
      </c>
    </row>
    <row r="3">
      <c r="A3" s="4" t="inlineStr">
        <is>
          <t>Accounts receivable, allowance for doubtful accounts</t>
        </is>
      </c>
      <c r="B3" s="6" t="n">
        <v>0.7</v>
      </c>
      <c r="C3" s="8" t="n">
        <v>1</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Liability, Current, Statement of Financial Position [Extensible List]</t>
        </is>
      </c>
      <c r="B5" s="4" t="inlineStr">
        <is>
          <t>Accrued liabilities and other current liabilities</t>
        </is>
      </c>
      <c r="C5" s="4" t="inlineStr">
        <is>
          <t>Accrued liabilities and other current liabilities</t>
        </is>
      </c>
    </row>
    <row r="6">
      <c r="A6" s="4" t="inlineStr">
        <is>
          <t>Finance Lease, Liability, Noncurrent, Statement of Financial Position [Extensible List]</t>
        </is>
      </c>
      <c r="B6" s="4" t="inlineStr">
        <is>
          <t>Other long-term liabilities</t>
        </is>
      </c>
      <c r="C6" s="4" t="inlineStr">
        <is>
          <t>Other long-term liabilities</t>
        </is>
      </c>
    </row>
    <row r="7">
      <c r="A7" s="4" t="inlineStr">
        <is>
          <t>Preferred stock, par value (in USD per share)</t>
        </is>
      </c>
      <c r="B7" s="9" t="n">
        <v>0.01</v>
      </c>
      <c r="C7" s="9" t="n">
        <v>0.01</v>
      </c>
    </row>
    <row r="8">
      <c r="A8" s="4" t="inlineStr">
        <is>
          <t>Preferred stock, shares authorized (in shares)</t>
        </is>
      </c>
      <c r="B8" s="5" t="n">
        <v>20000000</v>
      </c>
      <c r="C8" s="5" t="n">
        <v>20000000</v>
      </c>
    </row>
    <row r="9">
      <c r="A9" s="4" t="inlineStr">
        <is>
          <t>Preferred stock, shares issued (in shares)</t>
        </is>
      </c>
      <c r="B9" s="5" t="n">
        <v>0</v>
      </c>
      <c r="C9" s="5" t="n">
        <v>0</v>
      </c>
    </row>
    <row r="10">
      <c r="A10" s="4" t="inlineStr">
        <is>
          <t>Common stock, par value per share (in USD per share)</t>
        </is>
      </c>
      <c r="B10" s="9" t="n">
        <v>0.01</v>
      </c>
      <c r="C10" s="9" t="n">
        <v>0.01</v>
      </c>
    </row>
    <row r="11">
      <c r="A11" s="4" t="inlineStr">
        <is>
          <t>Common stock, shares authorized (in shares)</t>
        </is>
      </c>
      <c r="B11" s="5" t="n">
        <v>150000000</v>
      </c>
      <c r="C11" s="5" t="n">
        <v>150000000</v>
      </c>
    </row>
    <row r="12">
      <c r="A12" s="4" t="inlineStr">
        <is>
          <t>Common stock, shares, issued (in shares)</t>
        </is>
      </c>
      <c r="B12" s="5" t="n">
        <v>39823331</v>
      </c>
      <c r="C12" s="5" t="n">
        <v>39435830</v>
      </c>
    </row>
    <row r="13">
      <c r="A13" s="4" t="inlineStr">
        <is>
          <t>Common stock, shares, outstanding (in shares)</t>
        </is>
      </c>
      <c r="B13" s="5" t="n">
        <v>39823331</v>
      </c>
      <c r="C13" s="5" t="n">
        <v>3943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Liability Maturities (Details) $ in Millions</t>
        </is>
      </c>
      <c r="B1" s="2" t="inlineStr">
        <is>
          <t>Apr. 01, 2022USD ($)</t>
        </is>
      </c>
    </row>
    <row r="2">
      <c r="A2" s="3" t="inlineStr">
        <is>
          <t>Operating Leases</t>
        </is>
      </c>
    </row>
    <row r="3">
      <c r="A3" s="4" t="inlineStr">
        <is>
          <t>2022 remaining</t>
        </is>
      </c>
      <c r="B3" s="6" t="n">
        <v>3.6</v>
      </c>
    </row>
    <row r="4">
      <c r="A4" s="4" t="inlineStr">
        <is>
          <t>2023</t>
        </is>
      </c>
      <c r="B4" s="7" t="n">
        <v>5.2</v>
      </c>
    </row>
    <row r="5">
      <c r="A5" s="4" t="inlineStr">
        <is>
          <t>2024</t>
        </is>
      </c>
      <c r="B5" s="7" t="n">
        <v>4.7</v>
      </c>
    </row>
    <row r="6">
      <c r="A6" s="4" t="inlineStr">
        <is>
          <t>2025</t>
        </is>
      </c>
      <c r="B6" s="7" t="n">
        <v>4.4</v>
      </c>
    </row>
    <row r="7">
      <c r="A7" s="4" t="inlineStr">
        <is>
          <t>2026</t>
        </is>
      </c>
      <c r="B7" s="5" t="n">
        <v>3</v>
      </c>
    </row>
    <row r="8">
      <c r="A8" s="4" t="inlineStr">
        <is>
          <t>Thereafter</t>
        </is>
      </c>
      <c r="B8" s="7" t="n">
        <v>7.6</v>
      </c>
    </row>
    <row r="9">
      <c r="A9" s="4" t="inlineStr">
        <is>
          <t>Total future lease payments</t>
        </is>
      </c>
      <c r="B9" s="7" t="n">
        <v>28.5</v>
      </c>
    </row>
    <row r="10">
      <c r="A10" s="4" t="inlineStr">
        <is>
          <t>Less: imputed interest</t>
        </is>
      </c>
      <c r="B10" s="7" t="n">
        <v>-4.2</v>
      </c>
    </row>
    <row r="11">
      <c r="A11" s="4" t="inlineStr">
        <is>
          <t>Present value of lease liabilities</t>
        </is>
      </c>
      <c r="B11" s="7" t="n">
        <v>24.3</v>
      </c>
    </row>
    <row r="12">
      <c r="A12" s="3" t="inlineStr">
        <is>
          <t>Finance Leases</t>
        </is>
      </c>
    </row>
    <row r="13">
      <c r="A13" s="4" t="inlineStr">
        <is>
          <t>2022 remaining</t>
        </is>
      </c>
      <c r="B13" s="7" t="n">
        <v>0.1</v>
      </c>
    </row>
    <row r="14">
      <c r="A14" s="4" t="inlineStr">
        <is>
          <t>2023</t>
        </is>
      </c>
      <c r="B14" s="7" t="n">
        <v>0.2</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future lease payments</t>
        </is>
      </c>
      <c r="B19" s="7" t="n">
        <v>0.3</v>
      </c>
    </row>
    <row r="20">
      <c r="A20" s="4" t="inlineStr">
        <is>
          <t>Less: imputed interest</t>
        </is>
      </c>
      <c r="B20" s="5" t="n">
        <v>0</v>
      </c>
    </row>
    <row r="21">
      <c r="A21" s="4" t="inlineStr">
        <is>
          <t>Present value of lease liabilities</t>
        </is>
      </c>
      <c r="B21"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RELATED PARTY TRANSACTIONS - Investment in Privately-Held Companies (Details) - Equity Method Investee - USD ($) $ in Millions</t>
        </is>
      </c>
      <c r="B1" s="2" t="inlineStr">
        <is>
          <t>1 Months Ended</t>
        </is>
      </c>
      <c r="C1" s="2" t="inlineStr">
        <is>
          <t>3 Months Ended</t>
        </is>
      </c>
      <c r="E1" s="2" t="inlineStr">
        <is>
          <t>6 Months Ended</t>
        </is>
      </c>
      <c r="G1" s="2" t="inlineStr">
        <is>
          <t>9 Months Ended</t>
        </is>
      </c>
      <c r="H1" s="2" t="inlineStr">
        <is>
          <t>12 Months Ended</t>
        </is>
      </c>
    </row>
    <row r="2">
      <c r="B2" s="2" t="inlineStr">
        <is>
          <t>Oct. 31, 2013</t>
        </is>
      </c>
      <c r="C2" s="2" t="inlineStr">
        <is>
          <t>Apr. 01, 2022</t>
        </is>
      </c>
      <c r="D2" s="2" t="inlineStr">
        <is>
          <t>Apr. 02, 2021</t>
        </is>
      </c>
      <c r="E2" s="2" t="inlineStr">
        <is>
          <t>Apr. 01, 2022</t>
        </is>
      </c>
      <c r="F2" s="2" t="inlineStr">
        <is>
          <t>Apr. 02, 2021</t>
        </is>
      </c>
      <c r="G2" s="2" t="inlineStr">
        <is>
          <t>Dec. 31, 2022</t>
        </is>
      </c>
      <c r="H2" s="2" t="inlineStr">
        <is>
          <t>Dec. 31, 2022</t>
        </is>
      </c>
      <c r="I2" s="2" t="inlineStr">
        <is>
          <t>Oct. 01, 2021</t>
        </is>
      </c>
    </row>
    <row r="3">
      <c r="A3" s="4" t="inlineStr">
        <is>
          <t>Dpi X LLC</t>
        </is>
      </c>
    </row>
    <row r="4">
      <c r="A4" s="3" t="inlineStr">
        <is>
          <t>Related Party Transaction [Line Items]</t>
        </is>
      </c>
    </row>
    <row r="5">
      <c r="A5" s="4" t="inlineStr">
        <is>
          <t>Equity method investment, ownership percentage</t>
        </is>
      </c>
      <c r="C5" s="4" t="inlineStr">
        <is>
          <t>100.00%</t>
        </is>
      </c>
      <c r="E5" s="4" t="inlineStr">
        <is>
          <t>100.00%</t>
        </is>
      </c>
    </row>
    <row r="6">
      <c r="A6" s="4" t="inlineStr">
        <is>
          <t>dpiX Holding</t>
        </is>
      </c>
    </row>
    <row r="7">
      <c r="A7" s="3" t="inlineStr">
        <is>
          <t>Related Party Transaction [Line Items]</t>
        </is>
      </c>
    </row>
    <row r="8">
      <c r="A8" s="4" t="inlineStr">
        <is>
          <t>Equity method investment, ownership percentage</t>
        </is>
      </c>
      <c r="C8" s="4" t="inlineStr">
        <is>
          <t>40.00%</t>
        </is>
      </c>
      <c r="E8" s="4" t="inlineStr">
        <is>
          <t>40.00%</t>
        </is>
      </c>
    </row>
    <row r="9">
      <c r="A9" s="4" t="inlineStr">
        <is>
          <t>Loss from equity method investments</t>
        </is>
      </c>
      <c r="C9" s="6" t="n">
        <v>-0.4</v>
      </c>
      <c r="D9" s="6" t="n">
        <v>-0.4</v>
      </c>
      <c r="E9" s="6" t="n">
        <v>-1.1</v>
      </c>
      <c r="F9" s="6" t="n">
        <v>-1.9</v>
      </c>
    </row>
    <row r="10">
      <c r="A10" s="4" t="inlineStr">
        <is>
          <t>Equity method investments</t>
        </is>
      </c>
      <c r="C10" s="7" t="n">
        <v>43.9</v>
      </c>
      <c r="E10" s="7" t="n">
        <v>43.9</v>
      </c>
      <c r="I10" s="8" t="n">
        <v>45</v>
      </c>
    </row>
    <row r="11">
      <c r="A11" s="4" t="inlineStr">
        <is>
          <t>Purchases from related party</t>
        </is>
      </c>
      <c r="C11" s="7" t="n">
        <v>5.5</v>
      </c>
      <c r="D11" s="7" t="n">
        <v>4.1</v>
      </c>
      <c r="E11" s="7" t="n">
        <v>10.7</v>
      </c>
      <c r="F11" s="5" t="n">
        <v>9</v>
      </c>
    </row>
    <row r="12">
      <c r="A12" s="4" t="inlineStr">
        <is>
          <t>Accounts payable, related parties</t>
        </is>
      </c>
      <c r="C12" s="7" t="n">
        <v>2.4</v>
      </c>
      <c r="E12" s="7" t="n">
        <v>2.4</v>
      </c>
      <c r="I12" s="7" t="n">
        <v>2.8</v>
      </c>
    </row>
    <row r="13">
      <c r="A13" s="4" t="inlineStr">
        <is>
          <t>Percentage of manufacturing capacity</t>
        </is>
      </c>
      <c r="B13" s="4" t="inlineStr">
        <is>
          <t>50.00%</t>
        </is>
      </c>
    </row>
    <row r="14">
      <c r="A14" s="4" t="inlineStr">
        <is>
          <t>Percentage of fixed costs</t>
        </is>
      </c>
      <c r="B14" s="4" t="inlineStr">
        <is>
          <t>50.00%</t>
        </is>
      </c>
    </row>
    <row r="15">
      <c r="A15" s="4" t="inlineStr">
        <is>
          <t>dpiX Holding | Fixed Cost Commitments | Scenario, Forecast</t>
        </is>
      </c>
    </row>
    <row r="16">
      <c r="A16" s="3" t="inlineStr">
        <is>
          <t>Related Party Transaction [Line Items]</t>
        </is>
      </c>
    </row>
    <row r="17">
      <c r="A17" s="4" t="inlineStr">
        <is>
          <t>Purchases from related party</t>
        </is>
      </c>
      <c r="G17" s="6" t="n">
        <v>9.9</v>
      </c>
    </row>
    <row r="18">
      <c r="A18" s="4" t="inlineStr">
        <is>
          <t>Purchases approved from related party</t>
        </is>
      </c>
      <c r="H18" s="6" t="n">
        <v>13.2</v>
      </c>
    </row>
    <row r="19">
      <c r="A19" s="4" t="inlineStr">
        <is>
          <t>VEC Imaging GmbH &amp; Co. KG</t>
        </is>
      </c>
    </row>
    <row r="20">
      <c r="A20" s="3" t="inlineStr">
        <is>
          <t>Related Party Transaction [Line Items]</t>
        </is>
      </c>
    </row>
    <row r="21">
      <c r="A21" s="4" t="inlineStr">
        <is>
          <t>Loss from equity method investments</t>
        </is>
      </c>
      <c r="C21" s="7" t="n">
        <v>-0.5</v>
      </c>
      <c r="D21" s="6" t="n">
        <v>-0.2</v>
      </c>
      <c r="E21" s="7" t="n">
        <v>-0.6</v>
      </c>
      <c r="F21" s="6" t="n">
        <v>-0.5</v>
      </c>
    </row>
    <row r="22">
      <c r="A22" s="4" t="inlineStr">
        <is>
          <t>Equity method investments</t>
        </is>
      </c>
      <c r="C22" s="7" t="n">
        <v>2.6</v>
      </c>
      <c r="E22" s="7" t="n">
        <v>2.6</v>
      </c>
      <c r="I22" s="8" t="n">
        <v>3</v>
      </c>
    </row>
    <row r="23">
      <c r="A23" s="4" t="inlineStr">
        <is>
          <t>Due to related parties</t>
        </is>
      </c>
      <c r="C23" s="7" t="n">
        <v>0.6</v>
      </c>
      <c r="E23" s="7" t="n">
        <v>0.6</v>
      </c>
    </row>
    <row r="24">
      <c r="A24" s="4" t="inlineStr">
        <is>
          <t>Other receivables</t>
        </is>
      </c>
      <c r="C24" s="6" t="n">
        <v>0.3</v>
      </c>
      <c r="E24" s="6" t="n">
        <v>0.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ost Incurred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Restructuring and Related Activities [Abstract]</t>
        </is>
      </c>
    </row>
    <row r="4">
      <c r="A4" s="4" t="inlineStr">
        <is>
          <t>Other assets impairment charges</t>
        </is>
      </c>
      <c r="B4" s="8" t="n">
        <v>0</v>
      </c>
      <c r="C4" s="8" t="n">
        <v>0</v>
      </c>
      <c r="D4" s="6" t="n">
        <v>1.8</v>
      </c>
      <c r="E4" s="8" t="n">
        <v>0</v>
      </c>
    </row>
    <row r="5">
      <c r="A5" s="4" t="inlineStr">
        <is>
          <t>Accelerated depreciation</t>
        </is>
      </c>
      <c r="B5" s="5" t="n">
        <v>0</v>
      </c>
      <c r="C5" s="7" t="n">
        <v>0.1</v>
      </c>
      <c r="D5" s="5" t="n">
        <v>0</v>
      </c>
      <c r="E5" s="7" t="n">
        <v>0.2</v>
      </c>
    </row>
    <row r="6">
      <c r="A6" s="4" t="inlineStr">
        <is>
          <t>Severance costs</t>
        </is>
      </c>
      <c r="B6" s="5" t="n">
        <v>0</v>
      </c>
      <c r="C6" s="7" t="n">
        <v>0.2</v>
      </c>
      <c r="D6" s="5" t="n">
        <v>0</v>
      </c>
      <c r="E6" s="7" t="n">
        <v>0.4</v>
      </c>
    </row>
    <row r="7">
      <c r="A7" s="4" t="inlineStr">
        <is>
          <t>Total restructuring charges</t>
        </is>
      </c>
      <c r="B7" s="8" t="n">
        <v>0</v>
      </c>
      <c r="C7" s="6" t="n">
        <v>0.3</v>
      </c>
      <c r="D7" s="6" t="n">
        <v>1.8</v>
      </c>
      <c r="E7" s="6"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FINANCIAL DERIVATIVES AND HEDGING ACTIVITIES - Summary of Derivative Instruments (Details) - Derivatives designated as cash flow hedges - Designated as Hedging Instrument - Cross Currency Swap Contracts $ in Millions</t>
        </is>
      </c>
      <c r="B1" s="2" t="inlineStr">
        <is>
          <t>Apr. 01, 2022USD ($)derivativeContract</t>
        </is>
      </c>
    </row>
    <row r="2">
      <c r="A2" s="3" t="inlineStr">
        <is>
          <t>Derivative [Line Items]</t>
        </is>
      </c>
    </row>
    <row r="3">
      <c r="A3" s="4" t="inlineStr">
        <is>
          <t>Number of Instruments | derivativeContract</t>
        </is>
      </c>
      <c r="B3" s="5" t="n">
        <v>3</v>
      </c>
    </row>
    <row r="4">
      <c r="A4" s="4" t="inlineStr">
        <is>
          <t>Notional Value | $</t>
        </is>
      </c>
      <c r="B4" s="6" t="n">
        <v>66.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Summary of Income Recognized From Derivative Instruments (Details) - Cross Currency Swap Contract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Derivative [Line Items]</t>
        </is>
      </c>
    </row>
    <row r="4">
      <c r="A4" s="4" t="inlineStr">
        <is>
          <t>Amount of Gain Recognized in OCI on Derivative Three Months Ended</t>
        </is>
      </c>
      <c r="B4" s="6" t="n">
        <v>0.3</v>
      </c>
      <c r="C4" s="6" t="n">
        <v>1.8</v>
      </c>
      <c r="D4" s="6" t="n">
        <v>1.1</v>
      </c>
      <c r="E4" s="6" t="n">
        <v>-1.2</v>
      </c>
    </row>
    <row r="5">
      <c r="A5" s="4" t="inlineStr">
        <is>
          <t>Interest expense</t>
        </is>
      </c>
    </row>
    <row r="6">
      <c r="A6" s="3" t="inlineStr">
        <is>
          <t>Derivative [Line Items]</t>
        </is>
      </c>
    </row>
    <row r="7">
      <c r="A7" s="4" t="inlineStr">
        <is>
          <t>Amount of Gain Recognized in Income on Derivative (Amount Excluded from Effectiveness Testing) Three Months Ended</t>
        </is>
      </c>
      <c r="B7" s="6" t="n">
        <v>0.3</v>
      </c>
      <c r="C7" s="6" t="n">
        <v>0.3</v>
      </c>
      <c r="D7" s="6" t="n">
        <v>0.6</v>
      </c>
      <c r="E7" s="6"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Derivatives at Fair Value (Details) - Derivatives designated as cash flow hedges - Derivatives Designated as Net Investment Hedges - Cross Currency Swap Contracts - USD ($) $ in Millions</t>
        </is>
      </c>
      <c r="B1" s="2" t="inlineStr">
        <is>
          <t>Apr. 01, 2022</t>
        </is>
      </c>
      <c r="C1" s="2" t="inlineStr">
        <is>
          <t>Oct. 01, 2021</t>
        </is>
      </c>
    </row>
    <row r="2">
      <c r="A2" s="3" t="inlineStr">
        <is>
          <t>Derivative [Line Items]</t>
        </is>
      </c>
    </row>
    <row r="3">
      <c r="A3" s="4" t="inlineStr">
        <is>
          <t>Derivative liabilities fair value, gross</t>
        </is>
      </c>
      <c r="B3" s="6" t="n">
        <v>-0.1</v>
      </c>
      <c r="C3" s="6" t="n">
        <v>-1.2</v>
      </c>
    </row>
    <row r="4">
      <c r="A4" s="4" t="inlineStr">
        <is>
          <t>Other current assets</t>
        </is>
      </c>
    </row>
    <row r="5">
      <c r="A5" s="3" t="inlineStr">
        <is>
          <t>Derivative [Line Items]</t>
        </is>
      </c>
    </row>
    <row r="6">
      <c r="A6" s="4" t="inlineStr">
        <is>
          <t>Derivative assets fair value, gross</t>
        </is>
      </c>
      <c r="B6" s="7" t="n">
        <v>1.2</v>
      </c>
      <c r="C6" s="7" t="n">
        <v>1.2</v>
      </c>
    </row>
    <row r="7">
      <c r="A7" s="4" t="inlineStr">
        <is>
          <t>Other long-term liabilities</t>
        </is>
      </c>
    </row>
    <row r="8">
      <c r="A8" s="3" t="inlineStr">
        <is>
          <t>Derivative [Line Items]</t>
        </is>
      </c>
    </row>
    <row r="9">
      <c r="A9" s="4" t="inlineStr">
        <is>
          <t>Derivative liabilities fair value, gross</t>
        </is>
      </c>
      <c r="B9" s="6" t="n">
        <v>-1.3</v>
      </c>
      <c r="C9"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DERIVATIVES AND HEDGING ACTIVITIES - Balance Sheet Hedges (Details) $ in Millions</t>
        </is>
      </c>
      <c r="B1" s="2" t="inlineStr">
        <is>
          <t>6 Months Ended</t>
        </is>
      </c>
    </row>
    <row r="2">
      <c r="B2" s="2" t="inlineStr">
        <is>
          <t>Apr. 01, 2022USD ($)</t>
        </is>
      </c>
    </row>
    <row r="3">
      <c r="A3" s="3" t="inlineStr">
        <is>
          <t>Derivative [Line Items]</t>
        </is>
      </c>
    </row>
    <row r="4">
      <c r="A4" s="4" t="inlineStr">
        <is>
          <t>Minimum remaining maturity of foreign currency derivatives</t>
        </is>
      </c>
      <c r="B4" s="4" t="inlineStr">
        <is>
          <t>30 days</t>
        </is>
      </c>
    </row>
    <row r="5">
      <c r="A5" s="4" t="inlineStr">
        <is>
          <t>Maximum remaining maturity of foreign currency derivatives</t>
        </is>
      </c>
      <c r="B5" s="4" t="inlineStr">
        <is>
          <t>90 days</t>
        </is>
      </c>
    </row>
    <row r="6">
      <c r="A6" s="4" t="inlineStr">
        <is>
          <t>Buy contracts | Designated as Hedging Instrument | Foreign Exchange Contract</t>
        </is>
      </c>
    </row>
    <row r="7">
      <c r="A7" s="3" t="inlineStr">
        <is>
          <t>Derivative [Line Items]</t>
        </is>
      </c>
    </row>
    <row r="8">
      <c r="A8" s="4" t="inlineStr">
        <is>
          <t>Total Notional Value</t>
        </is>
      </c>
      <c r="B8" s="8" t="n">
        <v>0</v>
      </c>
    </row>
    <row r="9">
      <c r="A9" s="4" t="inlineStr">
        <is>
          <t>Buy contracts | Designated as Hedging Instrument | Chinese renminbi | Foreign Exchange Contract</t>
        </is>
      </c>
    </row>
    <row r="10">
      <c r="A10" s="3" t="inlineStr">
        <is>
          <t>Derivative [Line Items]</t>
        </is>
      </c>
    </row>
    <row r="11">
      <c r="A11" s="4" t="inlineStr">
        <is>
          <t>Total Notional Value</t>
        </is>
      </c>
      <c r="B11" s="5" t="n">
        <v>0</v>
      </c>
    </row>
    <row r="12">
      <c r="A12" s="4" t="inlineStr">
        <is>
          <t>Buy contracts | Designated as Hedging Instrument | Euro | Foreign Exchange Contract</t>
        </is>
      </c>
    </row>
    <row r="13">
      <c r="A13" s="3" t="inlineStr">
        <is>
          <t>Derivative [Line Items]</t>
        </is>
      </c>
    </row>
    <row r="14">
      <c r="A14" s="4" t="inlineStr">
        <is>
          <t>Total Notional Value</t>
        </is>
      </c>
      <c r="B14" s="5" t="n">
        <v>0</v>
      </c>
    </row>
    <row r="15">
      <c r="A15" s="4" t="inlineStr">
        <is>
          <t>Sell contract | Foreign Exchange Contract</t>
        </is>
      </c>
    </row>
    <row r="16">
      <c r="A16" s="3" t="inlineStr">
        <is>
          <t>Derivative [Line Items]</t>
        </is>
      </c>
    </row>
    <row r="17">
      <c r="A17" s="4" t="inlineStr">
        <is>
          <t>Total Notional Value</t>
        </is>
      </c>
      <c r="B17" s="5" t="n">
        <v>16</v>
      </c>
    </row>
    <row r="18">
      <c r="A18" s="4" t="inlineStr">
        <is>
          <t>Sell contract | Chinese renminbi | Foreign Exchange Contract</t>
        </is>
      </c>
    </row>
    <row r="19">
      <c r="A19" s="3" t="inlineStr">
        <is>
          <t>Derivative [Line Items]</t>
        </is>
      </c>
    </row>
    <row r="20">
      <c r="A20" s="4" t="inlineStr">
        <is>
          <t>Total Notional Value</t>
        </is>
      </c>
      <c r="B20" s="7" t="n">
        <v>7.2</v>
      </c>
    </row>
    <row r="21">
      <c r="A21" s="4" t="inlineStr">
        <is>
          <t>Sell contract | Euro | Foreign Exchange Contract</t>
        </is>
      </c>
    </row>
    <row r="22">
      <c r="A22" s="3" t="inlineStr">
        <is>
          <t>Derivative [Line Items]</t>
        </is>
      </c>
    </row>
    <row r="23">
      <c r="A23" s="4" t="inlineStr">
        <is>
          <t>Total Notional Value</t>
        </is>
      </c>
      <c r="B23" s="6" t="n">
        <v>8.8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Apr. 01, 2022</t>
        </is>
      </c>
      <c r="C1" s="2" t="inlineStr">
        <is>
          <t>Oct. 01, 2021</t>
        </is>
      </c>
    </row>
    <row r="2">
      <c r="A2" s="4" t="inlineStr">
        <is>
          <t>Convertible Debt</t>
        </is>
      </c>
    </row>
    <row r="3">
      <c r="A3" s="3" t="inlineStr">
        <is>
          <t>Fair Value, Assets and Liabilities Measured on Recurring and Nonrecurring Basis [Line Items]</t>
        </is>
      </c>
    </row>
    <row r="4">
      <c r="A4" s="4" t="inlineStr">
        <is>
          <t>Long-term debt, fair value</t>
        </is>
      </c>
      <c r="B4" s="6" t="n">
        <v>269.6</v>
      </c>
    </row>
    <row r="5">
      <c r="A5" s="4" t="inlineStr">
        <is>
          <t>Convertible Debt | Level 1</t>
        </is>
      </c>
    </row>
    <row r="6">
      <c r="A6" s="3" t="inlineStr">
        <is>
          <t>Fair Value, Assets and Liabilities Measured on Recurring and Nonrecurring Basis [Line Items]</t>
        </is>
      </c>
    </row>
    <row r="7">
      <c r="A7" s="4" t="inlineStr">
        <is>
          <t>Long-term debt, fair value</t>
        </is>
      </c>
      <c r="C7" s="6" t="n">
        <v>296.3</v>
      </c>
    </row>
    <row r="8">
      <c r="A8" s="4" t="inlineStr">
        <is>
          <t>Secured Debt</t>
        </is>
      </c>
    </row>
    <row r="9">
      <c r="A9" s="3" t="inlineStr">
        <is>
          <t>Fair Value, Assets and Liabilities Measured on Recurring and Nonrecurring Basis [Line Items]</t>
        </is>
      </c>
    </row>
    <row r="10">
      <c r="A10" s="4" t="inlineStr">
        <is>
          <t>Long-term debt, fair value</t>
        </is>
      </c>
      <c r="B10" s="6" t="n">
        <v>260.6</v>
      </c>
    </row>
    <row r="11">
      <c r="A11" s="4" t="inlineStr">
        <is>
          <t>Secured Debt | Level 1</t>
        </is>
      </c>
    </row>
    <row r="12">
      <c r="A12" s="3" t="inlineStr">
        <is>
          <t>Fair Value, Assets and Liabilities Measured on Recurring and Nonrecurring Basis [Line Items]</t>
        </is>
      </c>
    </row>
    <row r="13">
      <c r="A13" s="4" t="inlineStr">
        <is>
          <t>Long-term debt, fair value</t>
        </is>
      </c>
      <c r="C13" s="6" t="n">
        <v>3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Schedule of Fair Value Inputs (Details) - USD ($) $ in Millions</t>
        </is>
      </c>
      <c r="B1" s="2" t="inlineStr">
        <is>
          <t>Apr. 01, 2022</t>
        </is>
      </c>
      <c r="C1" s="2" t="inlineStr">
        <is>
          <t>Oct. 01, 2021</t>
        </is>
      </c>
    </row>
    <row r="2">
      <c r="A2" s="3" t="inlineStr">
        <is>
          <t>Assets:</t>
        </is>
      </c>
    </row>
    <row r="3">
      <c r="A3" s="4" t="inlineStr">
        <is>
          <t>Cash equivalents - Money market funds</t>
        </is>
      </c>
      <c r="B3" s="6" t="n">
        <v>75.09999999999999</v>
      </c>
      <c r="C3" s="6" t="n">
        <v>88.2</v>
      </c>
    </row>
    <row r="4">
      <c r="A4" s="4" t="inlineStr">
        <is>
          <t>Derivative assets</t>
        </is>
      </c>
      <c r="B4" s="7" t="n">
        <v>1.2</v>
      </c>
      <c r="C4" s="7" t="n">
        <v>1.2</v>
      </c>
    </row>
    <row r="5">
      <c r="A5" s="4" t="inlineStr">
        <is>
          <t>Total assets measured at fair value</t>
        </is>
      </c>
      <c r="B5" s="7" t="n">
        <v>76.3</v>
      </c>
      <c r="C5" s="7" t="n">
        <v>89.40000000000001</v>
      </c>
    </row>
    <row r="6">
      <c r="A6" s="3" t="inlineStr">
        <is>
          <t>Liabilities:</t>
        </is>
      </c>
    </row>
    <row r="7">
      <c r="A7" s="4" t="inlineStr">
        <is>
          <t>Derivative liabilities</t>
        </is>
      </c>
      <c r="B7" s="7" t="n">
        <v>1.3</v>
      </c>
      <c r="C7" s="7" t="n">
        <v>2.4</v>
      </c>
    </row>
    <row r="8">
      <c r="A8" s="4" t="inlineStr">
        <is>
          <t>Total liabilities measured at fair value</t>
        </is>
      </c>
      <c r="B8" s="7" t="n">
        <v>1.3</v>
      </c>
      <c r="C8" s="7" t="n">
        <v>2.4</v>
      </c>
    </row>
    <row r="9">
      <c r="A9" s="4" t="inlineStr">
        <is>
          <t>Quoted Prices in Active Markets for Identical Assets and Liabilities (Level 1)</t>
        </is>
      </c>
    </row>
    <row r="10">
      <c r="A10" s="3" t="inlineStr">
        <is>
          <t>Assets:</t>
        </is>
      </c>
    </row>
    <row r="11">
      <c r="A11" s="4" t="inlineStr">
        <is>
          <t>Cash equivalents - Money market funds</t>
        </is>
      </c>
      <c r="B11" s="5" t="n">
        <v>0</v>
      </c>
      <c r="C11" s="5" t="n">
        <v>0</v>
      </c>
    </row>
    <row r="12">
      <c r="A12" s="4" t="inlineStr">
        <is>
          <t>Derivative assets</t>
        </is>
      </c>
      <c r="B12" s="5" t="n">
        <v>0</v>
      </c>
      <c r="C12" s="5" t="n">
        <v>0</v>
      </c>
    </row>
    <row r="13">
      <c r="A13" s="4" t="inlineStr">
        <is>
          <t>Total assets measured at fair value</t>
        </is>
      </c>
      <c r="B13" s="5" t="n">
        <v>0</v>
      </c>
      <c r="C13" s="5" t="n">
        <v>0</v>
      </c>
    </row>
    <row r="14">
      <c r="A14" s="3" t="inlineStr">
        <is>
          <t>Liabilities:</t>
        </is>
      </c>
    </row>
    <row r="15">
      <c r="A15" s="4" t="inlineStr">
        <is>
          <t>Derivative liabilities</t>
        </is>
      </c>
      <c r="B15" s="5" t="n">
        <v>0</v>
      </c>
      <c r="C15" s="5" t="n">
        <v>0</v>
      </c>
    </row>
    <row r="16">
      <c r="A16" s="4" t="inlineStr">
        <is>
          <t>Total liabilities measured at fair value</t>
        </is>
      </c>
      <c r="B16" s="5" t="n">
        <v>0</v>
      </c>
      <c r="C16" s="5" t="n">
        <v>0</v>
      </c>
    </row>
    <row r="17">
      <c r="A17" s="4" t="inlineStr">
        <is>
          <t>Significant Other Observable Inputs (Level 2)</t>
        </is>
      </c>
    </row>
    <row r="18">
      <c r="A18" s="3" t="inlineStr">
        <is>
          <t>Assets:</t>
        </is>
      </c>
    </row>
    <row r="19">
      <c r="A19" s="4" t="inlineStr">
        <is>
          <t>Cash equivalents - Money market funds</t>
        </is>
      </c>
      <c r="B19" s="7" t="n">
        <v>75.09999999999999</v>
      </c>
      <c r="C19" s="7" t="n">
        <v>88.2</v>
      </c>
    </row>
    <row r="20">
      <c r="A20" s="4" t="inlineStr">
        <is>
          <t>Derivative assets</t>
        </is>
      </c>
      <c r="B20" s="7" t="n">
        <v>1.2</v>
      </c>
      <c r="C20" s="7" t="n">
        <v>1.2</v>
      </c>
    </row>
    <row r="21">
      <c r="A21" s="4" t="inlineStr">
        <is>
          <t>Total assets measured at fair value</t>
        </is>
      </c>
      <c r="B21" s="7" t="n">
        <v>76.3</v>
      </c>
      <c r="C21" s="7" t="n">
        <v>89.40000000000001</v>
      </c>
    </row>
    <row r="22">
      <c r="A22" s="3" t="inlineStr">
        <is>
          <t>Liabilities:</t>
        </is>
      </c>
    </row>
    <row r="23">
      <c r="A23" s="4" t="inlineStr">
        <is>
          <t>Derivative liabilities</t>
        </is>
      </c>
      <c r="B23" s="7" t="n">
        <v>1.3</v>
      </c>
      <c r="C23" s="7" t="n">
        <v>2.4</v>
      </c>
    </row>
    <row r="24">
      <c r="A24" s="4" t="inlineStr">
        <is>
          <t>Total liabilities measured at fair value</t>
        </is>
      </c>
      <c r="B24" s="7" t="n">
        <v>1.3</v>
      </c>
      <c r="C24" s="7" t="n">
        <v>2.4</v>
      </c>
    </row>
    <row r="25">
      <c r="A25" s="4" t="inlineStr">
        <is>
          <t>Significant Unobservable Inputs (Level 3)</t>
        </is>
      </c>
    </row>
    <row r="26">
      <c r="A26" s="3" t="inlineStr">
        <is>
          <t>Assets:</t>
        </is>
      </c>
    </row>
    <row r="27">
      <c r="A27" s="4" t="inlineStr">
        <is>
          <t>Cash equivalents - Money market funds</t>
        </is>
      </c>
      <c r="B27" s="5" t="n">
        <v>0</v>
      </c>
      <c r="C27" s="5" t="n">
        <v>0</v>
      </c>
    </row>
    <row r="28">
      <c r="A28" s="4" t="inlineStr">
        <is>
          <t>Derivative assets</t>
        </is>
      </c>
      <c r="B28" s="5" t="n">
        <v>0</v>
      </c>
      <c r="C28" s="5" t="n">
        <v>0</v>
      </c>
    </row>
    <row r="29">
      <c r="A29" s="4" t="inlineStr">
        <is>
          <t>Total assets measured at fair value</t>
        </is>
      </c>
      <c r="B29" s="5" t="n">
        <v>0</v>
      </c>
      <c r="C29" s="5" t="n">
        <v>0</v>
      </c>
    </row>
    <row r="30">
      <c r="A30" s="3" t="inlineStr">
        <is>
          <t>Liabilities:</t>
        </is>
      </c>
    </row>
    <row r="31">
      <c r="A31" s="4" t="inlineStr">
        <is>
          <t>Derivative liabilities</t>
        </is>
      </c>
      <c r="B31" s="5" t="n">
        <v>0</v>
      </c>
      <c r="C31" s="5" t="n">
        <v>0</v>
      </c>
    </row>
    <row r="32">
      <c r="A32" s="4" t="inlineStr">
        <is>
          <t>Total liabilities measured at fair value</t>
        </is>
      </c>
      <c r="B32" s="8" t="n">
        <v>0</v>
      </c>
      <c r="C32"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Apr. 01, 2022</t>
        </is>
      </c>
      <c r="C1" s="2" t="inlineStr">
        <is>
          <t>Oct. 01, 2021</t>
        </is>
      </c>
    </row>
    <row r="2">
      <c r="A2" s="3" t="inlineStr">
        <is>
          <t>Inventory Disclosure [Abstract]</t>
        </is>
      </c>
    </row>
    <row r="3">
      <c r="A3" s="4" t="inlineStr">
        <is>
          <t>Raw materials and parts</t>
        </is>
      </c>
      <c r="B3" s="6" t="n">
        <v>213.2</v>
      </c>
      <c r="C3" s="8" t="n">
        <v>168</v>
      </c>
    </row>
    <row r="4">
      <c r="A4" s="4" t="inlineStr">
        <is>
          <t>Work-in-process</t>
        </is>
      </c>
      <c r="B4" s="7" t="n">
        <v>21.5</v>
      </c>
      <c r="C4" s="7" t="n">
        <v>20.4</v>
      </c>
    </row>
    <row r="5">
      <c r="A5" s="4" t="inlineStr">
        <is>
          <t>Finished goods</t>
        </is>
      </c>
      <c r="B5" s="7" t="n">
        <v>34.5</v>
      </c>
      <c r="C5" s="7" t="n">
        <v>36.4</v>
      </c>
    </row>
    <row r="6">
      <c r="A6" s="4" t="inlineStr">
        <is>
          <t>Total inventories</t>
        </is>
      </c>
      <c r="B6" s="6" t="n">
        <v>269.2</v>
      </c>
      <c r="C6" s="6" t="n">
        <v>2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46" customWidth="1" min="6" max="6"/>
    <col width="18" customWidth="1" min="7" max="7"/>
    <col width="25" customWidth="1" min="8" max="8"/>
  </cols>
  <sheetData>
    <row r="1">
      <c r="A1" s="1" t="inlineStr">
        <is>
          <t>CONDENSED CONSOLIDATED STATEMENTS OF STOCKHOLDERS' EQUITY (Unaudited) - USD ($) $ in Millions</t>
        </is>
      </c>
      <c r="B1" s="2" t="inlineStr">
        <is>
          <t>Total</t>
        </is>
      </c>
      <c r="C1" s="2" t="inlineStr">
        <is>
          <t>Total Varex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Common stock, shares, outstanding, beginning balance (in shares) at Oct. 02, 2020</t>
        </is>
      </c>
      <c r="D2" s="5" t="n">
        <v>39100000</v>
      </c>
    </row>
    <row r="3">
      <c r="A3" s="4" t="inlineStr">
        <is>
          <t>Stockholders' equity, outstanding, beginning balance at Oct. 02, 2020</t>
        </is>
      </c>
      <c r="B3" s="6" t="n">
        <v>465.8</v>
      </c>
      <c r="C3" s="6" t="n">
        <v>451.7</v>
      </c>
      <c r="D3" s="6" t="n">
        <v>0.4</v>
      </c>
      <c r="E3" s="6" t="n">
        <v>434.4</v>
      </c>
      <c r="F3" s="6" t="n">
        <v>0.8</v>
      </c>
      <c r="G3" s="6" t="n">
        <v>16.1</v>
      </c>
      <c r="H3" s="6" t="n">
        <v>14.1</v>
      </c>
    </row>
    <row r="4">
      <c r="A4" s="3" t="inlineStr">
        <is>
          <t>Increase (Decrease) in Stockholders' Equity [Roll Forward]</t>
        </is>
      </c>
    </row>
    <row r="5">
      <c r="A5" s="4" t="inlineStr">
        <is>
          <t>Net income (loss)</t>
        </is>
      </c>
      <c r="B5" s="7" t="n">
        <v>-3.1</v>
      </c>
      <c r="C5" s="7" t="n">
        <v>-3.3</v>
      </c>
      <c r="G5" s="7" t="n">
        <v>-3.3</v>
      </c>
      <c r="H5" s="7" t="n">
        <v>0.2</v>
      </c>
    </row>
    <row r="6">
      <c r="A6" s="4" t="inlineStr">
        <is>
          <t>Common stock issued upon vesting of restricted shares (in shares)</t>
        </is>
      </c>
      <c r="D6" s="5" t="n">
        <v>200000</v>
      </c>
    </row>
    <row r="7">
      <c r="A7" s="4" t="inlineStr">
        <is>
          <t>Shares withheld on vesting of restricted stock (in shares)</t>
        </is>
      </c>
      <c r="D7" s="5" t="n">
        <v>-100000</v>
      </c>
    </row>
    <row r="8">
      <c r="A8" s="4" t="inlineStr">
        <is>
          <t>Shares withheld on vesting of restricted stock</t>
        </is>
      </c>
      <c r="B8" s="7" t="n">
        <v>-1.5</v>
      </c>
      <c r="C8" s="7" t="n">
        <v>-1.5</v>
      </c>
      <c r="E8" s="7" t="n">
        <v>-1.5</v>
      </c>
    </row>
    <row r="9">
      <c r="A9" s="4" t="inlineStr">
        <is>
          <t>Common stock issued under employee stock purchase plan (in shares)</t>
        </is>
      </c>
      <c r="D9" s="5" t="n">
        <v>100000</v>
      </c>
    </row>
    <row r="10">
      <c r="A10" s="4" t="inlineStr">
        <is>
          <t>Common stock issued under employee stock purchase plan</t>
        </is>
      </c>
      <c r="B10" s="7" t="n">
        <v>1.2</v>
      </c>
      <c r="C10" s="7" t="n">
        <v>1.2</v>
      </c>
      <c r="E10" s="7" t="n">
        <v>1.2</v>
      </c>
    </row>
    <row r="11">
      <c r="A11" s="4" t="inlineStr">
        <is>
          <t>Share-based compensation</t>
        </is>
      </c>
      <c r="B11" s="7" t="n">
        <v>7.2</v>
      </c>
      <c r="C11" s="7" t="n">
        <v>7.2</v>
      </c>
      <c r="E11" s="7" t="n">
        <v>7.2</v>
      </c>
    </row>
    <row r="12">
      <c r="A12" s="4" t="inlineStr">
        <is>
          <t>Foreign currency translation adjustments</t>
        </is>
      </c>
      <c r="B12" s="7" t="n">
        <v>-0.6</v>
      </c>
      <c r="C12" s="7" t="n">
        <v>-0.6</v>
      </c>
      <c r="F12" s="7" t="n">
        <v>-0.6</v>
      </c>
    </row>
    <row r="13">
      <c r="A13" s="4" t="inlineStr">
        <is>
          <t>Other</t>
        </is>
      </c>
      <c r="B13" s="7" t="n">
        <v>-0.1</v>
      </c>
      <c r="H13" s="7" t="n">
        <v>-0.1</v>
      </c>
    </row>
    <row r="14">
      <c r="A14" s="4" t="inlineStr">
        <is>
          <t>Common stock, shares, outstanding, ending balance (in shares) at Apr. 02, 2021</t>
        </is>
      </c>
      <c r="D14" s="5" t="n">
        <v>39300000</v>
      </c>
    </row>
    <row r="15">
      <c r="A15" s="4" t="inlineStr">
        <is>
          <t>Stockholders' equity, outstanding, ending balance at Apr. 02, 2021</t>
        </is>
      </c>
      <c r="B15" s="7" t="n">
        <v>468.9</v>
      </c>
      <c r="C15" s="7" t="n">
        <v>454.7</v>
      </c>
      <c r="D15" s="6" t="n">
        <v>0.4</v>
      </c>
      <c r="E15" s="7" t="n">
        <v>441.3</v>
      </c>
      <c r="F15" s="7" t="n">
        <v>0.2</v>
      </c>
      <c r="G15" s="7" t="n">
        <v>12.8</v>
      </c>
      <c r="H15" s="7" t="n">
        <v>14.2</v>
      </c>
    </row>
    <row r="16">
      <c r="A16" s="4" t="inlineStr">
        <is>
          <t>Common stock, shares, outstanding, beginning balance (in shares) at Jan. 01, 2021</t>
        </is>
      </c>
      <c r="D16" s="5" t="n">
        <v>39200000</v>
      </c>
    </row>
    <row r="17">
      <c r="A17" s="4" t="inlineStr">
        <is>
          <t>Stockholders' equity, outstanding, beginning balance at Jan. 01, 2021</t>
        </is>
      </c>
      <c r="B17" s="7" t="n">
        <v>464.4</v>
      </c>
      <c r="C17" s="7" t="n">
        <v>450.2</v>
      </c>
      <c r="D17" s="6" t="n">
        <v>0.4</v>
      </c>
      <c r="E17" s="7" t="n">
        <v>439.2</v>
      </c>
      <c r="F17" s="7" t="n">
        <v>0.9</v>
      </c>
      <c r="G17" s="7" t="n">
        <v>9.699999999999999</v>
      </c>
      <c r="H17" s="7" t="n">
        <v>14.2</v>
      </c>
    </row>
    <row r="18">
      <c r="A18" s="3" t="inlineStr">
        <is>
          <t>Increase (Decrease) in Stockholders' Equity [Roll Forward]</t>
        </is>
      </c>
    </row>
    <row r="19">
      <c r="A19" s="4" t="inlineStr">
        <is>
          <t>Net income (loss)</t>
        </is>
      </c>
      <c r="B19" s="7" t="n">
        <v>3.2</v>
      </c>
      <c r="C19" s="7" t="n">
        <v>3.1</v>
      </c>
      <c r="G19" s="7" t="n">
        <v>3.1</v>
      </c>
      <c r="H19" s="7" t="n">
        <v>0.1</v>
      </c>
    </row>
    <row r="20">
      <c r="A20" s="4" t="inlineStr">
        <is>
          <t>Common stock issued upon vesting of restricted shares (in shares)</t>
        </is>
      </c>
      <c r="D20" s="5" t="n">
        <v>200000</v>
      </c>
    </row>
    <row r="21">
      <c r="A21" s="4" t="inlineStr">
        <is>
          <t>Shares withheld on vesting of restricted stock (in shares)</t>
        </is>
      </c>
      <c r="D21" s="5" t="n">
        <v>-100000</v>
      </c>
    </row>
    <row r="22">
      <c r="A22" s="4" t="inlineStr">
        <is>
          <t>Shares withheld on vesting of restricted stock</t>
        </is>
      </c>
      <c r="B22" s="7" t="n">
        <v>-1.5</v>
      </c>
      <c r="C22" s="7" t="n">
        <v>-1.5</v>
      </c>
      <c r="E22" s="7" t="n">
        <v>-1.5</v>
      </c>
    </row>
    <row r="23">
      <c r="A23" s="4" t="inlineStr">
        <is>
          <t>Share-based compensation</t>
        </is>
      </c>
      <c r="B23" s="7" t="n">
        <v>3.6</v>
      </c>
      <c r="C23" s="7" t="n">
        <v>3.6</v>
      </c>
      <c r="E23" s="7" t="n">
        <v>3.6</v>
      </c>
    </row>
    <row r="24">
      <c r="A24" s="4" t="inlineStr">
        <is>
          <t>Foreign currency translation adjustments</t>
        </is>
      </c>
      <c r="B24" s="7" t="n">
        <v>-0.7</v>
      </c>
      <c r="C24" s="7" t="n">
        <v>-0.7</v>
      </c>
      <c r="F24" s="7" t="n">
        <v>-0.7</v>
      </c>
    </row>
    <row r="25">
      <c r="A25" s="4" t="inlineStr">
        <is>
          <t>Other</t>
        </is>
      </c>
      <c r="B25" s="7" t="n">
        <v>-0.1</v>
      </c>
      <c r="H25" s="7" t="n">
        <v>-0.1</v>
      </c>
    </row>
    <row r="26">
      <c r="A26" s="4" t="inlineStr">
        <is>
          <t>Common stock, shares, outstanding, ending balance (in shares) at Apr. 02, 2021</t>
        </is>
      </c>
      <c r="D26" s="5" t="n">
        <v>39300000</v>
      </c>
    </row>
    <row r="27">
      <c r="A27" s="4" t="inlineStr">
        <is>
          <t>Stockholders' equity, outstanding, ending balance at Apr. 02, 2021</t>
        </is>
      </c>
      <c r="B27" s="6" t="n">
        <v>468.9</v>
      </c>
      <c r="C27" s="7" t="n">
        <v>454.7</v>
      </c>
      <c r="D27" s="6" t="n">
        <v>0.4</v>
      </c>
      <c r="E27" s="7" t="n">
        <v>441.3</v>
      </c>
      <c r="F27" s="7" t="n">
        <v>0.2</v>
      </c>
      <c r="G27" s="7" t="n">
        <v>12.8</v>
      </c>
      <c r="H27" s="7" t="n">
        <v>14.2</v>
      </c>
    </row>
    <row r="28">
      <c r="A28" s="4" t="inlineStr">
        <is>
          <t>Common stock, shares, outstanding, beginning balance (in shares) at Oct. 01, 2021</t>
        </is>
      </c>
      <c r="B28" s="5" t="n">
        <v>39435830</v>
      </c>
      <c r="D28" s="5" t="n">
        <v>39400000</v>
      </c>
    </row>
    <row r="29">
      <c r="A29" s="4" t="inlineStr">
        <is>
          <t>Stockholders' equity, outstanding, beginning balance at Oct. 01, 2021</t>
        </is>
      </c>
      <c r="B29" s="6" t="n">
        <v>496.5</v>
      </c>
      <c r="C29" s="7" t="n">
        <v>483.3</v>
      </c>
      <c r="D29" s="6" t="n">
        <v>0.4</v>
      </c>
      <c r="E29" s="7" t="n">
        <v>449.4</v>
      </c>
      <c r="F29" s="5" t="n">
        <v>0</v>
      </c>
      <c r="G29" s="7" t="n">
        <v>33.5</v>
      </c>
      <c r="H29" s="7" t="n">
        <v>13.2</v>
      </c>
    </row>
    <row r="30">
      <c r="A30" s="3" t="inlineStr">
        <is>
          <t>Increase (Decrease) in Stockholders' Equity [Roll Forward]</t>
        </is>
      </c>
    </row>
    <row r="31">
      <c r="A31" s="4" t="inlineStr">
        <is>
          <t>Net income (loss)</t>
        </is>
      </c>
      <c r="B31" s="6" t="n">
        <v>9.199999999999999</v>
      </c>
      <c r="C31" s="5" t="n">
        <v>9</v>
      </c>
      <c r="G31" s="5" t="n">
        <v>9</v>
      </c>
      <c r="H31" s="7" t="n">
        <v>0.2</v>
      </c>
    </row>
    <row r="32">
      <c r="A32" s="4" t="inlineStr">
        <is>
          <t>Exercise of stock options (in shares)</t>
        </is>
      </c>
      <c r="B32" s="5" t="n">
        <v>139000</v>
      </c>
      <c r="D32" s="5" t="n">
        <v>100000</v>
      </c>
    </row>
    <row r="33">
      <c r="A33" s="4" t="inlineStr">
        <is>
          <t>Exercise of stock options</t>
        </is>
      </c>
      <c r="B33" s="6" t="n">
        <v>3.8</v>
      </c>
      <c r="C33" s="7" t="n">
        <v>3.8</v>
      </c>
      <c r="E33" s="7" t="n">
        <v>3.8</v>
      </c>
    </row>
    <row r="34">
      <c r="A34" s="4" t="inlineStr">
        <is>
          <t>Common stock issued upon vesting of restricted shares (in shares)</t>
        </is>
      </c>
      <c r="D34" s="5" t="n">
        <v>300000</v>
      </c>
    </row>
    <row r="35">
      <c r="A35" s="4" t="inlineStr">
        <is>
          <t>Shares withheld on vesting of restricted stock (in shares)</t>
        </is>
      </c>
      <c r="D35" s="5" t="n">
        <v>-100000</v>
      </c>
    </row>
    <row r="36">
      <c r="A36" s="4" t="inlineStr">
        <is>
          <t>Shares withheld on vesting of restricted stock</t>
        </is>
      </c>
      <c r="B36" s="7" t="n">
        <v>-2.1</v>
      </c>
      <c r="C36" s="7" t="n">
        <v>-2.1</v>
      </c>
      <c r="E36" s="7" t="n">
        <v>-2.1</v>
      </c>
    </row>
    <row r="37">
      <c r="A37" s="4" t="inlineStr">
        <is>
          <t>Common stock issued under employee stock purchase plan (in shares)</t>
        </is>
      </c>
      <c r="D37" s="5" t="n">
        <v>100000</v>
      </c>
    </row>
    <row r="38">
      <c r="A38" s="4" t="inlineStr">
        <is>
          <t>Common stock issued under employee stock purchase plan</t>
        </is>
      </c>
      <c r="B38" s="7" t="n">
        <v>1.7</v>
      </c>
      <c r="C38" s="7" t="n">
        <v>1.7</v>
      </c>
      <c r="E38" s="7" t="n">
        <v>1.7</v>
      </c>
    </row>
    <row r="39">
      <c r="A39" s="4" t="inlineStr">
        <is>
          <t>Share-based compensation</t>
        </is>
      </c>
      <c r="B39" s="7" t="n">
        <v>7.3</v>
      </c>
      <c r="C39" s="7" t="n">
        <v>7.3</v>
      </c>
      <c r="E39" s="7" t="n">
        <v>7.3</v>
      </c>
    </row>
    <row r="40">
      <c r="A40" s="4" t="inlineStr">
        <is>
          <t>Foreign currency translation adjustments</t>
        </is>
      </c>
      <c r="B40" s="7" t="n">
        <v>-1.7</v>
      </c>
      <c r="C40" s="7" t="n">
        <v>-1.7</v>
      </c>
      <c r="F40" s="7" t="n">
        <v>-1.7</v>
      </c>
    </row>
    <row r="41">
      <c r="A41" s="4" t="inlineStr">
        <is>
          <t>Other</t>
        </is>
      </c>
      <c r="B41" s="6" t="n">
        <v>-0.3</v>
      </c>
      <c r="C41" s="7" t="n">
        <v>-0.2</v>
      </c>
      <c r="E41" s="7" t="n">
        <v>-0.2</v>
      </c>
      <c r="H41" s="7" t="n">
        <v>-0.1</v>
      </c>
    </row>
    <row r="42">
      <c r="A42" s="4" t="inlineStr">
        <is>
          <t>Common stock, shares, outstanding, ending balance (in shares) at Apr. 01, 2022</t>
        </is>
      </c>
      <c r="B42" s="5" t="n">
        <v>39823331</v>
      </c>
      <c r="D42" s="5" t="n">
        <v>39800000</v>
      </c>
    </row>
    <row r="43">
      <c r="A43" s="4" t="inlineStr">
        <is>
          <t>Stockholders' equity, outstanding, ending balance at Apr. 01, 2022</t>
        </is>
      </c>
      <c r="B43" s="6" t="n">
        <v>514.4</v>
      </c>
      <c r="C43" s="7" t="n">
        <v>501.1</v>
      </c>
      <c r="D43" s="6" t="n">
        <v>0.4</v>
      </c>
      <c r="E43" s="7" t="n">
        <v>459.9</v>
      </c>
      <c r="F43" s="7" t="n">
        <v>-1.7</v>
      </c>
      <c r="G43" s="7" t="n">
        <v>42.5</v>
      </c>
      <c r="H43" s="7" t="n">
        <v>13.3</v>
      </c>
    </row>
    <row r="44">
      <c r="A44" s="4" t="inlineStr">
        <is>
          <t>Common stock, shares, outstanding, beginning balance (in shares) at Dec. 31, 2021</t>
        </is>
      </c>
      <c r="D44" s="5" t="n">
        <v>39600000</v>
      </c>
    </row>
    <row r="45">
      <c r="A45" s="4" t="inlineStr">
        <is>
          <t>Stockholders' equity, outstanding, beginning balance at Dec. 31, 2021</t>
        </is>
      </c>
      <c r="B45" s="7" t="n">
        <v>506.1</v>
      </c>
      <c r="C45" s="7" t="n">
        <v>492.8</v>
      </c>
      <c r="D45" s="6" t="n">
        <v>0.4</v>
      </c>
      <c r="E45" s="5" t="n">
        <v>458</v>
      </c>
      <c r="F45" s="7" t="n">
        <v>-0.5</v>
      </c>
      <c r="G45" s="7" t="n">
        <v>34.9</v>
      </c>
      <c r="H45" s="7" t="n">
        <v>13.3</v>
      </c>
    </row>
    <row r="46">
      <c r="A46" s="3" t="inlineStr">
        <is>
          <t>Increase (Decrease) in Stockholders' Equity [Roll Forward]</t>
        </is>
      </c>
    </row>
    <row r="47">
      <c r="A47" s="4" t="inlineStr">
        <is>
          <t>Net income (loss)</t>
        </is>
      </c>
      <c r="B47" s="7" t="n">
        <v>7.6</v>
      </c>
      <c r="C47" s="7" t="n">
        <v>7.6</v>
      </c>
      <c r="G47" s="7" t="n">
        <v>7.6</v>
      </c>
    </row>
    <row r="48">
      <c r="A48" s="4" t="inlineStr">
        <is>
          <t>Exercise of stock options (in shares)</t>
        </is>
      </c>
      <c r="D48" s="5" t="n">
        <v>0</v>
      </c>
    </row>
    <row r="49">
      <c r="A49" s="4" t="inlineStr">
        <is>
          <t>Exercise of stock options</t>
        </is>
      </c>
      <c r="B49" s="7" t="n">
        <v>0.3</v>
      </c>
      <c r="C49" s="7" t="n">
        <v>0.3</v>
      </c>
      <c r="E49" s="7" t="n">
        <v>0.3</v>
      </c>
    </row>
    <row r="50">
      <c r="A50" s="4" t="inlineStr">
        <is>
          <t>Common stock issued upon vesting of restricted shares (in shares)</t>
        </is>
      </c>
      <c r="D50" s="5" t="n">
        <v>300000</v>
      </c>
    </row>
    <row r="51">
      <c r="A51" s="4" t="inlineStr">
        <is>
          <t>Shares withheld on vesting of restricted stock (in shares)</t>
        </is>
      </c>
      <c r="D51" s="5" t="n">
        <v>-100000</v>
      </c>
    </row>
    <row r="52">
      <c r="A52" s="4" t="inlineStr">
        <is>
          <t>Shares withheld on vesting of restricted stock</t>
        </is>
      </c>
      <c r="B52" s="7" t="n">
        <v>-2.1</v>
      </c>
      <c r="C52" s="7" t="n">
        <v>-2.1</v>
      </c>
      <c r="E52" s="7" t="n">
        <v>-2.1</v>
      </c>
    </row>
    <row r="53">
      <c r="A53" s="4" t="inlineStr">
        <is>
          <t>Share-based compensation</t>
        </is>
      </c>
      <c r="B53" s="7" t="n">
        <v>3.9</v>
      </c>
      <c r="C53" s="7" t="n">
        <v>3.9</v>
      </c>
      <c r="E53" s="7" t="n">
        <v>3.9</v>
      </c>
    </row>
    <row r="54">
      <c r="A54" s="4" t="inlineStr">
        <is>
          <t>Foreign currency translation adjustments</t>
        </is>
      </c>
      <c r="B54" s="7" t="n">
        <v>-1.2</v>
      </c>
      <c r="C54" s="7" t="n">
        <v>-1.2</v>
      </c>
      <c r="F54" s="7" t="n">
        <v>-1.2</v>
      </c>
    </row>
    <row r="55">
      <c r="A55" s="4" t="inlineStr">
        <is>
          <t>Other</t>
        </is>
      </c>
      <c r="B55" s="6" t="n">
        <v>-0.2</v>
      </c>
      <c r="C55" s="7" t="n">
        <v>-0.2</v>
      </c>
      <c r="E55" s="7" t="n">
        <v>-0.2</v>
      </c>
      <c r="H55" s="5" t="n">
        <v>0</v>
      </c>
    </row>
    <row r="56">
      <c r="A56" s="4" t="inlineStr">
        <is>
          <t>Common stock, shares, outstanding, ending balance (in shares) at Apr. 01, 2022</t>
        </is>
      </c>
      <c r="B56" s="5" t="n">
        <v>39823331</v>
      </c>
      <c r="D56" s="5" t="n">
        <v>39800000</v>
      </c>
    </row>
    <row r="57">
      <c r="A57" s="4" t="inlineStr">
        <is>
          <t>Stockholders' equity, outstanding, ending balance at Apr. 01, 2022</t>
        </is>
      </c>
      <c r="B57" s="6" t="n">
        <v>514.4</v>
      </c>
      <c r="C57" s="6" t="n">
        <v>501.1</v>
      </c>
      <c r="D57" s="6" t="n">
        <v>0.4</v>
      </c>
      <c r="E57" s="6" t="n">
        <v>459.9</v>
      </c>
      <c r="F57" s="6" t="n">
        <v>-1.7</v>
      </c>
      <c r="G57" s="6" t="n">
        <v>42.5</v>
      </c>
      <c r="H57"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Goodwill Rollforward (Details) $ in Millions</t>
        </is>
      </c>
      <c r="B1" s="2" t="inlineStr">
        <is>
          <t>6 Months Ended</t>
        </is>
      </c>
    </row>
    <row r="2">
      <c r="B2" s="2" t="inlineStr">
        <is>
          <t>Apr. 01, 2022USD ($)</t>
        </is>
      </c>
    </row>
    <row r="3">
      <c r="A3" s="3" t="inlineStr">
        <is>
          <t>Goodwill [Roll Forward]</t>
        </is>
      </c>
    </row>
    <row r="4">
      <c r="A4" s="4" t="inlineStr">
        <is>
          <t>Balance at October 1, 2021</t>
        </is>
      </c>
      <c r="B4" s="6" t="n">
        <v>292.2</v>
      </c>
    </row>
    <row r="5">
      <c r="A5" s="4" t="inlineStr">
        <is>
          <t>Foreign currency translation adjustments</t>
        </is>
      </c>
      <c r="B5" s="7" t="n">
        <v>-2.3</v>
      </c>
    </row>
    <row r="6">
      <c r="A6" s="4" t="inlineStr">
        <is>
          <t>Balance at April 1, 2022</t>
        </is>
      </c>
      <c r="B6" s="7" t="n">
        <v>289.9</v>
      </c>
    </row>
    <row r="7">
      <c r="A7" s="4" t="inlineStr">
        <is>
          <t>Medical</t>
        </is>
      </c>
    </row>
    <row r="8">
      <c r="A8" s="3" t="inlineStr">
        <is>
          <t>Goodwill [Roll Forward]</t>
        </is>
      </c>
    </row>
    <row r="9">
      <c r="A9" s="4" t="inlineStr">
        <is>
          <t>Balance at October 1, 2021</t>
        </is>
      </c>
      <c r="B9" s="7" t="n">
        <v>173.9</v>
      </c>
    </row>
    <row r="10">
      <c r="A10" s="4" t="inlineStr">
        <is>
          <t>Foreign currency translation adjustments</t>
        </is>
      </c>
      <c r="B10" s="7" t="n">
        <v>-1.3</v>
      </c>
    </row>
    <row r="11">
      <c r="A11" s="4" t="inlineStr">
        <is>
          <t>Balance at April 1, 2022</t>
        </is>
      </c>
      <c r="B11" s="7" t="n">
        <v>172.6</v>
      </c>
    </row>
    <row r="12">
      <c r="A12" s="4" t="inlineStr">
        <is>
          <t>Industrial</t>
        </is>
      </c>
    </row>
    <row r="13">
      <c r="A13" s="3" t="inlineStr">
        <is>
          <t>Goodwill [Roll Forward]</t>
        </is>
      </c>
    </row>
    <row r="14">
      <c r="A14" s="4" t="inlineStr">
        <is>
          <t>Balance at October 1, 2021</t>
        </is>
      </c>
      <c r="B14" s="7" t="n">
        <v>118.3</v>
      </c>
    </row>
    <row r="15">
      <c r="A15" s="4" t="inlineStr">
        <is>
          <t>Foreign currency translation adjustments</t>
        </is>
      </c>
      <c r="B15" s="5" t="n">
        <v>-1</v>
      </c>
    </row>
    <row r="16">
      <c r="A16" s="4" t="inlineStr">
        <is>
          <t>Balance at April 1, 2022</t>
        </is>
      </c>
      <c r="B16" s="6" t="n">
        <v>11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c r="F2" s="2" t="inlineStr">
        <is>
          <t>Oct. 01, 2021</t>
        </is>
      </c>
    </row>
    <row r="3">
      <c r="A3" s="3" t="inlineStr">
        <is>
          <t>Finite-Lived Intangible Assets [Line Items]</t>
        </is>
      </c>
    </row>
    <row r="4">
      <c r="A4" s="4" t="inlineStr">
        <is>
          <t>Gross Carrying Amount</t>
        </is>
      </c>
      <c r="B4" s="6" t="n">
        <v>136.5</v>
      </c>
      <c r="D4" s="6" t="n">
        <v>136.5</v>
      </c>
      <c r="F4" s="6" t="n">
        <v>138.1</v>
      </c>
    </row>
    <row r="5">
      <c r="A5" s="4" t="inlineStr">
        <is>
          <t>Accumulated Amortization</t>
        </is>
      </c>
      <c r="B5" s="7" t="n">
        <v>-94.40000000000001</v>
      </c>
      <c r="D5" s="7" t="n">
        <v>-94.40000000000001</v>
      </c>
      <c r="F5" s="7" t="n">
        <v>-87.40000000000001</v>
      </c>
    </row>
    <row r="6">
      <c r="A6" s="4" t="inlineStr">
        <is>
          <t>Net Carrying Amount</t>
        </is>
      </c>
      <c r="B6" s="7" t="n">
        <v>42.1</v>
      </c>
      <c r="D6" s="7" t="n">
        <v>42.1</v>
      </c>
      <c r="F6" s="7" t="n">
        <v>50.7</v>
      </c>
    </row>
    <row r="7">
      <c r="A7" s="4" t="inlineStr">
        <is>
          <t>Amortization of intangible assets</t>
        </is>
      </c>
      <c r="B7" s="7" t="n">
        <v>3.7</v>
      </c>
      <c r="C7" s="6" t="n">
        <v>4.3</v>
      </c>
      <c r="D7" s="7" t="n">
        <v>7.5</v>
      </c>
      <c r="E7" s="6" t="n">
        <v>8.5</v>
      </c>
    </row>
    <row r="8">
      <c r="A8" s="4" t="inlineStr">
        <is>
          <t>Acquired existing technology</t>
        </is>
      </c>
    </row>
    <row r="9">
      <c r="A9" s="3" t="inlineStr">
        <is>
          <t>Finite-Lived Intangible Assets [Line Items]</t>
        </is>
      </c>
    </row>
    <row r="10">
      <c r="A10" s="4" t="inlineStr">
        <is>
          <t>Gross Carrying Amount</t>
        </is>
      </c>
      <c r="B10" s="7" t="n">
        <v>73.3</v>
      </c>
      <c r="D10" s="7" t="n">
        <v>73.3</v>
      </c>
      <c r="F10" s="7" t="n">
        <v>74.2</v>
      </c>
    </row>
    <row r="11">
      <c r="A11" s="4" t="inlineStr">
        <is>
          <t>Accumulated Amortization</t>
        </is>
      </c>
      <c r="B11" s="7" t="n">
        <v>-48.9</v>
      </c>
      <c r="D11" s="7" t="n">
        <v>-48.9</v>
      </c>
      <c r="F11" s="7" t="n">
        <v>-45.5</v>
      </c>
    </row>
    <row r="12">
      <c r="A12" s="4" t="inlineStr">
        <is>
          <t>Net Carrying Amount</t>
        </is>
      </c>
      <c r="B12" s="7" t="n">
        <v>24.3</v>
      </c>
      <c r="D12" s="7" t="n">
        <v>24.3</v>
      </c>
      <c r="F12" s="7" t="n">
        <v>28.7</v>
      </c>
    </row>
    <row r="13">
      <c r="A13" s="4" t="inlineStr">
        <is>
          <t>Patents, licenses and other</t>
        </is>
      </c>
    </row>
    <row r="14">
      <c r="A14" s="3" t="inlineStr">
        <is>
          <t>Finite-Lived Intangible Assets [Line Items]</t>
        </is>
      </c>
    </row>
    <row r="15">
      <c r="A15" s="4" t="inlineStr">
        <is>
          <t>Gross Carrying Amount</t>
        </is>
      </c>
      <c r="B15" s="7" t="n">
        <v>12.6</v>
      </c>
      <c r="D15" s="7" t="n">
        <v>12.6</v>
      </c>
      <c r="F15" s="7" t="n">
        <v>12.8</v>
      </c>
    </row>
    <row r="16">
      <c r="A16" s="4" t="inlineStr">
        <is>
          <t>Accumulated Amortization</t>
        </is>
      </c>
      <c r="B16" s="7" t="n">
        <v>-11.4</v>
      </c>
      <c r="D16" s="7" t="n">
        <v>-11.4</v>
      </c>
      <c r="F16" s="7" t="n">
        <v>-10.9</v>
      </c>
    </row>
    <row r="17">
      <c r="A17" s="4" t="inlineStr">
        <is>
          <t>Net Carrying Amount</t>
        </is>
      </c>
      <c r="B17" s="7" t="n">
        <v>1.3</v>
      </c>
      <c r="D17" s="7" t="n">
        <v>1.3</v>
      </c>
      <c r="F17" s="7" t="n">
        <v>1.9</v>
      </c>
    </row>
    <row r="18">
      <c r="A18" s="4" t="inlineStr">
        <is>
          <t>Customer contracts and supplier relationship</t>
        </is>
      </c>
    </row>
    <row r="19">
      <c r="A19" s="3" t="inlineStr">
        <is>
          <t>Finite-Lived Intangible Assets [Line Items]</t>
        </is>
      </c>
    </row>
    <row r="20">
      <c r="A20" s="4" t="inlineStr">
        <is>
          <t>Gross Carrying Amount</t>
        </is>
      </c>
      <c r="B20" s="7" t="n">
        <v>50.6</v>
      </c>
      <c r="D20" s="7" t="n">
        <v>50.6</v>
      </c>
      <c r="F20" s="7" t="n">
        <v>51.1</v>
      </c>
    </row>
    <row r="21">
      <c r="A21" s="4" t="inlineStr">
        <is>
          <t>Accumulated Amortization</t>
        </is>
      </c>
      <c r="B21" s="7" t="n">
        <v>-34.1</v>
      </c>
      <c r="D21" s="7" t="n">
        <v>-34.1</v>
      </c>
      <c r="F21" s="5" t="n">
        <v>-31</v>
      </c>
    </row>
    <row r="22">
      <c r="A22" s="4" t="inlineStr">
        <is>
          <t>Net Carrying Amount</t>
        </is>
      </c>
      <c r="B22" s="6" t="n">
        <v>16.5</v>
      </c>
      <c r="D22" s="6" t="n">
        <v>16.5</v>
      </c>
      <c r="F22" s="6" t="n">
        <v>2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Schedule of Debt (Details) - USD ($) $ in Millions</t>
        </is>
      </c>
      <c r="B1" s="2" t="inlineStr">
        <is>
          <t>6 Months Ended</t>
        </is>
      </c>
    </row>
    <row r="2">
      <c r="B2" s="2" t="inlineStr">
        <is>
          <t>Apr. 01, 2022</t>
        </is>
      </c>
      <c r="C2" s="2" t="inlineStr">
        <is>
          <t>Oct. 01, 2021</t>
        </is>
      </c>
      <c r="D2" s="2" t="inlineStr">
        <is>
          <t>Sep. 30, 2020</t>
        </is>
      </c>
    </row>
    <row r="3">
      <c r="A3" s="3" t="inlineStr">
        <is>
          <t>Current maturities of long-term debt</t>
        </is>
      </c>
    </row>
    <row r="4">
      <c r="A4" s="4" t="inlineStr">
        <is>
          <t>Total current maturities of long-term debt</t>
        </is>
      </c>
      <c r="B4" s="6" t="n">
        <v>2.6</v>
      </c>
      <c r="C4" s="6" t="n">
        <v>2.8</v>
      </c>
    </row>
    <row r="5">
      <c r="A5" s="3" t="inlineStr">
        <is>
          <t>Non-current maturities of long-term debt:</t>
        </is>
      </c>
    </row>
    <row r="6">
      <c r="A6" s="4" t="inlineStr">
        <is>
          <t>Total non-current maturities of long-term debt:</t>
        </is>
      </c>
      <c r="B6" s="5" t="n">
        <v>449</v>
      </c>
      <c r="C6" s="7" t="n">
        <v>477.8</v>
      </c>
    </row>
    <row r="7">
      <c r="A7" s="3" t="inlineStr">
        <is>
          <t>Unamortized issuance costs and debt discounts</t>
        </is>
      </c>
    </row>
    <row r="8">
      <c r="A8" s="4" t="inlineStr">
        <is>
          <t>Unamortized issuance costs and debt discounts, total</t>
        </is>
      </c>
      <c r="B8" s="7" t="n">
        <v>-40.6</v>
      </c>
      <c r="C8" s="7" t="n">
        <v>-46.1</v>
      </c>
    </row>
    <row r="9">
      <c r="A9" s="4" t="inlineStr">
        <is>
          <t>Total debt outstanding, net</t>
        </is>
      </c>
      <c r="B9" s="5" t="n">
        <v>411</v>
      </c>
      <c r="C9" s="7" t="n">
        <v>434.5</v>
      </c>
    </row>
    <row r="10">
      <c r="A10" s="4" t="inlineStr">
        <is>
          <t>Convertible Debt</t>
        </is>
      </c>
    </row>
    <row r="11">
      <c r="A11" s="3" t="inlineStr">
        <is>
          <t>Non-current maturities of long-term debt:</t>
        </is>
      </c>
    </row>
    <row r="12">
      <c r="A12" s="4" t="inlineStr">
        <is>
          <t>Total non-current maturities of long-term debt:</t>
        </is>
      </c>
      <c r="B12" s="8" t="n">
        <v>200</v>
      </c>
      <c r="C12" s="5" t="n">
        <v>200</v>
      </c>
    </row>
    <row r="13">
      <c r="A13" s="4" t="inlineStr">
        <is>
          <t>Contractual Interest Rate</t>
        </is>
      </c>
      <c r="B13" s="4" t="inlineStr">
        <is>
          <t>4.00%</t>
        </is>
      </c>
    </row>
    <row r="14">
      <c r="A14" s="4" t="inlineStr">
        <is>
          <t>Effective Interest Rate</t>
        </is>
      </c>
      <c r="B14" s="4" t="inlineStr">
        <is>
          <t>10.90%</t>
        </is>
      </c>
    </row>
    <row r="15">
      <c r="A15" s="3" t="inlineStr">
        <is>
          <t>Unamortized issuance costs and debt discounts</t>
        </is>
      </c>
    </row>
    <row r="16">
      <c r="A16" s="4" t="inlineStr">
        <is>
          <t>Unamortized discount</t>
        </is>
      </c>
      <c r="B16" s="6" t="n">
        <v>-33.3</v>
      </c>
      <c r="C16" s="7" t="n">
        <v>-37.6</v>
      </c>
    </row>
    <row r="17">
      <c r="A17" s="4" t="inlineStr">
        <is>
          <t>Unamortized issuance costs</t>
        </is>
      </c>
      <c r="B17" s="7" t="n">
        <v>-3.6</v>
      </c>
      <c r="C17" s="7" t="n">
        <v>-4.1</v>
      </c>
    </row>
    <row r="18">
      <c r="A18" s="4" t="inlineStr">
        <is>
          <t>Equity component of convertible senior unsecured notes</t>
        </is>
      </c>
      <c r="B18" s="7" t="n">
        <v>49.7</v>
      </c>
      <c r="C18" s="7" t="n">
        <v>49.7</v>
      </c>
    </row>
    <row r="19">
      <c r="A19" s="4" t="inlineStr">
        <is>
          <t>Other debt</t>
        </is>
      </c>
    </row>
    <row r="20">
      <c r="A20" s="3" t="inlineStr">
        <is>
          <t>Current maturities of long-term debt</t>
        </is>
      </c>
    </row>
    <row r="21">
      <c r="A21" s="4" t="inlineStr">
        <is>
          <t>Total current maturities of long-term debt</t>
        </is>
      </c>
      <c r="B21" s="7" t="n">
        <v>2.6</v>
      </c>
      <c r="C21" s="7" t="n">
        <v>2.8</v>
      </c>
    </row>
    <row r="22">
      <c r="A22" s="3" t="inlineStr">
        <is>
          <t>Non-current maturities of long-term debt:</t>
        </is>
      </c>
    </row>
    <row r="23">
      <c r="A23" s="4" t="inlineStr">
        <is>
          <t>Total non-current maturities of long-term debt:</t>
        </is>
      </c>
      <c r="B23" s="5" t="n">
        <v>6</v>
      </c>
      <c r="C23" s="7" t="n">
        <v>7.8</v>
      </c>
    </row>
    <row r="24">
      <c r="A24" s="4" t="inlineStr">
        <is>
          <t>Senior Secured Notes | Secured Debt</t>
        </is>
      </c>
    </row>
    <row r="25">
      <c r="A25" s="3" t="inlineStr">
        <is>
          <t>Non-current maturities of long-term debt:</t>
        </is>
      </c>
    </row>
    <row r="26">
      <c r="A26" s="4" t="inlineStr">
        <is>
          <t>Total non-current maturities of long-term debt:</t>
        </is>
      </c>
      <c r="B26" s="8" t="n">
        <v>243</v>
      </c>
      <c r="C26" s="5" t="n">
        <v>270</v>
      </c>
    </row>
    <row r="27">
      <c r="A27" s="4" t="inlineStr">
        <is>
          <t>Contractual Interest Rate</t>
        </is>
      </c>
      <c r="B27" s="4" t="inlineStr">
        <is>
          <t>7.90%</t>
        </is>
      </c>
      <c r="D27" s="4" t="inlineStr">
        <is>
          <t>7.875%</t>
        </is>
      </c>
    </row>
    <row r="28">
      <c r="A28" s="4" t="inlineStr">
        <is>
          <t>Effective Interest Rate</t>
        </is>
      </c>
      <c r="B28" s="4" t="inlineStr">
        <is>
          <t>8.20%</t>
        </is>
      </c>
    </row>
    <row r="29">
      <c r="A29" s="3" t="inlineStr">
        <is>
          <t>Unamortized issuance costs and debt discounts</t>
        </is>
      </c>
    </row>
    <row r="30">
      <c r="A30" s="4" t="inlineStr">
        <is>
          <t>Unamortized issuance costs</t>
        </is>
      </c>
      <c r="B30" s="6" t="n">
        <v>-3.7</v>
      </c>
      <c r="C30" s="6" t="n">
        <v>-4.4</v>
      </c>
    </row>
    <row r="31">
      <c r="A31" s="4" t="inlineStr">
        <is>
          <t>Total debt outstanding, net</t>
        </is>
      </c>
      <c r="B31" s="8" t="n">
        <v>2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Interest Expense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Debt Disclosure [Abstract]</t>
        </is>
      </c>
    </row>
    <row r="4">
      <c r="A4" s="4" t="inlineStr">
        <is>
          <t>Contractual interest coupon and other</t>
        </is>
      </c>
      <c r="B4" s="6" t="n">
        <v>7.1</v>
      </c>
      <c r="C4" s="8" t="n">
        <v>8</v>
      </c>
      <c r="D4" s="6" t="n">
        <v>14.4</v>
      </c>
      <c r="E4" s="6" t="n">
        <v>15.9</v>
      </c>
    </row>
    <row r="5">
      <c r="A5" s="4" t="inlineStr">
        <is>
          <t>Amortization of debt issuance costs</t>
        </is>
      </c>
      <c r="B5" s="7" t="n">
        <v>1.8</v>
      </c>
      <c r="C5" s="7" t="n">
        <v>0.5</v>
      </c>
      <c r="D5" s="7" t="n">
        <v>2.3</v>
      </c>
      <c r="E5" s="5" t="n">
        <v>1</v>
      </c>
    </row>
    <row r="6">
      <c r="A6" s="4" t="inlineStr">
        <is>
          <t>Amortization of debt discounts</t>
        </is>
      </c>
      <c r="B6" s="7" t="n">
        <v>2.2</v>
      </c>
      <c r="C6" s="7" t="n">
        <v>1.9</v>
      </c>
      <c r="D6" s="7" t="n">
        <v>4.3</v>
      </c>
      <c r="E6" s="7" t="n">
        <v>3.8</v>
      </c>
    </row>
    <row r="7">
      <c r="A7" s="4" t="inlineStr">
        <is>
          <t>Total interest expense</t>
        </is>
      </c>
      <c r="B7" s="6" t="n">
        <v>11.1</v>
      </c>
      <c r="C7" s="6" t="n">
        <v>10.4</v>
      </c>
      <c r="D7" s="8" t="n">
        <v>21</v>
      </c>
      <c r="E7" s="6" t="n">
        <v>20.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vertible Senior Unsecured Notes Narrative (Details) - Convertible Debt - USD ($)</t>
        </is>
      </c>
      <c r="B1" s="2" t="inlineStr">
        <is>
          <t>Jun. 09, 2020</t>
        </is>
      </c>
      <c r="C1" s="2" t="inlineStr">
        <is>
          <t>Apr. 01, 2022</t>
        </is>
      </c>
    </row>
    <row r="2">
      <c r="A2" s="3" t="inlineStr">
        <is>
          <t>Debt Instrument [Line Items]</t>
        </is>
      </c>
    </row>
    <row r="3">
      <c r="A3" s="4" t="inlineStr">
        <is>
          <t>Contractual interest rate</t>
        </is>
      </c>
      <c r="C3" s="4" t="inlineStr">
        <is>
          <t>4.00%</t>
        </is>
      </c>
    </row>
    <row r="4">
      <c r="A4" s="4" t="inlineStr">
        <is>
          <t>Convertible Notes</t>
        </is>
      </c>
    </row>
    <row r="5">
      <c r="A5" s="3" t="inlineStr">
        <is>
          <t>Debt Instrument [Line Items]</t>
        </is>
      </c>
    </row>
    <row r="6">
      <c r="A6" s="4" t="inlineStr">
        <is>
          <t>Face amount</t>
        </is>
      </c>
      <c r="B6" s="8" t="n">
        <v>200000000</v>
      </c>
    </row>
    <row r="7">
      <c r="A7" s="4" t="inlineStr">
        <is>
          <t>Contractual interest rate</t>
        </is>
      </c>
      <c r="B7" s="4" t="inlineStr">
        <is>
          <t>4.00%</t>
        </is>
      </c>
    </row>
    <row r="8">
      <c r="A8" s="4" t="inlineStr">
        <is>
          <t>Borrowings under credit agreements</t>
        </is>
      </c>
      <c r="B8" s="8" t="n">
        <v>193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41" customWidth="1" min="2" max="2"/>
    <col width="31" customWidth="1" min="3" max="3"/>
    <col width="24" customWidth="1" min="4" max="4"/>
  </cols>
  <sheetData>
    <row r="1">
      <c r="A1" s="1" t="inlineStr">
        <is>
          <t>BORROWINGS - Call Spread Narrative (Details) equity_instrument in Millions</t>
        </is>
      </c>
      <c r="B1" s="2" t="inlineStr">
        <is>
          <t>Jun. 05, 2020equity_instrument$ / shares</t>
        </is>
      </c>
      <c r="C1" s="2" t="inlineStr">
        <is>
          <t>Apr. 01, 2022equity_instrument</t>
        </is>
      </c>
      <c r="D1" s="2" t="inlineStr">
        <is>
          <t>Jun. 04, 2020$ / shares</t>
        </is>
      </c>
    </row>
    <row r="2">
      <c r="A2" s="3" t="inlineStr">
        <is>
          <t>Debt Instrument [Line Items]</t>
        </is>
      </c>
    </row>
    <row r="3">
      <c r="A3" s="4" t="inlineStr">
        <is>
          <t>Warrant exercise price (in USD per share)</t>
        </is>
      </c>
      <c r="D3" s="10" t="n">
        <v>24.975</v>
      </c>
    </row>
    <row r="4">
      <c r="A4" s="4" t="inlineStr">
        <is>
          <t>Percent increase of strike price over sale price</t>
        </is>
      </c>
      <c r="D4" s="4" t="inlineStr">
        <is>
          <t>50.00%</t>
        </is>
      </c>
    </row>
    <row r="5">
      <c r="A5" s="4" t="inlineStr">
        <is>
          <t>Convertible Notes | Convertible Debt</t>
        </is>
      </c>
    </row>
    <row r="6">
      <c r="A6" s="3" t="inlineStr">
        <is>
          <t>Debt Instrument [Line Items]</t>
        </is>
      </c>
    </row>
    <row r="7">
      <c r="A7" s="4" t="inlineStr">
        <is>
          <t>Conversion price (in USD per share)</t>
        </is>
      </c>
      <c r="B7" s="9" t="n">
        <v>20.81</v>
      </c>
    </row>
    <row r="8">
      <c r="A8" s="4" t="inlineStr">
        <is>
          <t>Number of equity instruments for convertible debt | equity_instrument</t>
        </is>
      </c>
      <c r="B8" s="7" t="n">
        <v>9.6</v>
      </c>
      <c r="C8" s="7" t="n">
        <v>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 Senior Secured Notes Narrative (Details) - USD ($)</t>
        </is>
      </c>
      <c r="B1" s="2" t="inlineStr">
        <is>
          <t>Mar. 18, 2022</t>
        </is>
      </c>
      <c r="C1" s="2" t="inlineStr">
        <is>
          <t>Apr. 01, 2022</t>
        </is>
      </c>
      <c r="D1" s="2" t="inlineStr">
        <is>
          <t>Oct. 01, 2021</t>
        </is>
      </c>
      <c r="E1" s="2" t="inlineStr">
        <is>
          <t>Sep. 30, 2020</t>
        </is>
      </c>
    </row>
    <row r="2">
      <c r="A2" s="3" t="inlineStr">
        <is>
          <t>Debt Instrument [Line Items]</t>
        </is>
      </c>
    </row>
    <row r="3">
      <c r="A3" s="4" t="inlineStr">
        <is>
          <t>Long-term debt</t>
        </is>
      </c>
      <c r="C3" s="8" t="n">
        <v>411000000</v>
      </c>
      <c r="D3" s="8" t="n">
        <v>434500000</v>
      </c>
    </row>
    <row r="4">
      <c r="A4" s="4" t="inlineStr">
        <is>
          <t>Senior Secured Notes | Secured Debt</t>
        </is>
      </c>
    </row>
    <row r="5">
      <c r="A5" s="3" t="inlineStr">
        <is>
          <t>Debt Instrument [Line Items]</t>
        </is>
      </c>
    </row>
    <row r="6">
      <c r="A6" s="4" t="inlineStr">
        <is>
          <t>Face amount</t>
        </is>
      </c>
      <c r="E6" s="8" t="n">
        <v>300000000</v>
      </c>
    </row>
    <row r="7">
      <c r="A7" s="4" t="inlineStr">
        <is>
          <t>Contractual interest rate</t>
        </is>
      </c>
      <c r="C7" s="4" t="inlineStr">
        <is>
          <t>7.90%</t>
        </is>
      </c>
      <c r="E7" s="4" t="inlineStr">
        <is>
          <t>7.875%</t>
        </is>
      </c>
    </row>
    <row r="8">
      <c r="A8" s="4" t="inlineStr">
        <is>
          <t>Senior notes</t>
        </is>
      </c>
      <c r="B8" s="8" t="n">
        <v>27000000</v>
      </c>
    </row>
    <row r="9">
      <c r="A9" s="4" t="inlineStr">
        <is>
          <t>Debt instrument, redemption of senior secured notes, including premium and accrued interest by cash</t>
        </is>
      </c>
      <c r="B9" s="5" t="n">
        <v>28700000</v>
      </c>
    </row>
    <row r="10">
      <c r="A10" s="4" t="inlineStr">
        <is>
          <t>Loss related to redemption premium and write-offs</t>
        </is>
      </c>
      <c r="B10" s="8" t="n">
        <v>1200000</v>
      </c>
    </row>
    <row r="11">
      <c r="A11" s="4" t="inlineStr">
        <is>
          <t>Debt instrument, redemption price, percentage of principal redeemed</t>
        </is>
      </c>
      <c r="B11" s="4" t="inlineStr">
        <is>
          <t>103.00%</t>
        </is>
      </c>
    </row>
    <row r="12">
      <c r="A12" s="4" t="inlineStr">
        <is>
          <t>Long-term debt</t>
        </is>
      </c>
      <c r="C12" s="8" t="n">
        <v>243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Asset-Based Loan Narrative (Details) - Revolving Credit Facility - Asset-Based Loan - Secured Debt - USD ($)</t>
        </is>
      </c>
      <c r="B1" s="2" t="inlineStr">
        <is>
          <t>Mar. 09, 2022</t>
        </is>
      </c>
      <c r="C1" s="2" t="inlineStr">
        <is>
          <t>Mar. 09, 2022</t>
        </is>
      </c>
      <c r="D1" s="2" t="inlineStr">
        <is>
          <t>Apr. 01, 2022</t>
        </is>
      </c>
      <c r="E1" s="2" t="inlineStr">
        <is>
          <t>Mar. 08, 2022</t>
        </is>
      </c>
      <c r="F1" s="2" t="inlineStr">
        <is>
          <t>Sep. 30, 2020</t>
        </is>
      </c>
    </row>
    <row r="2">
      <c r="A2" s="3" t="inlineStr">
        <is>
          <t>Debt Instrument [Line Items]</t>
        </is>
      </c>
    </row>
    <row r="3">
      <c r="A3" s="4" t="inlineStr">
        <is>
          <t>Maximum borrowing capacity</t>
        </is>
      </c>
      <c r="D3" s="8" t="n">
        <v>100000000</v>
      </c>
      <c r="F3" s="8" t="n">
        <v>100000000</v>
      </c>
    </row>
    <row r="4">
      <c r="A4" s="4" t="inlineStr">
        <is>
          <t>Available borrowing capacity</t>
        </is>
      </c>
      <c r="D4" s="8" t="n">
        <v>96000000</v>
      </c>
    </row>
    <row r="5">
      <c r="A5" s="4" t="inlineStr">
        <is>
          <t>Applicable Margin Rate</t>
        </is>
      </c>
    </row>
    <row r="6">
      <c r="A6" s="3" t="inlineStr">
        <is>
          <t>Debt Instrument [Line Items]</t>
        </is>
      </c>
    </row>
    <row r="7">
      <c r="A7" s="4" t="inlineStr">
        <is>
          <t>Basis spread on variable rate</t>
        </is>
      </c>
      <c r="B7" s="4" t="inlineStr">
        <is>
          <t>0.75%</t>
        </is>
      </c>
    </row>
    <row r="8">
      <c r="A8" s="4" t="inlineStr">
        <is>
          <t>Minimum</t>
        </is>
      </c>
    </row>
    <row r="9">
      <c r="A9" s="3" t="inlineStr">
        <is>
          <t>Debt Instrument [Line Items]</t>
        </is>
      </c>
    </row>
    <row r="10">
      <c r="A10" s="4" t="inlineStr">
        <is>
          <t>Used capacity, commitment fee percentage</t>
        </is>
      </c>
      <c r="B10" s="4" t="inlineStr">
        <is>
          <t>0.25%</t>
        </is>
      </c>
      <c r="C10" s="4" t="inlineStr">
        <is>
          <t>0.375%</t>
        </is>
      </c>
    </row>
    <row r="11">
      <c r="A11" s="4" t="inlineStr">
        <is>
          <t>Interest rate floor</t>
        </is>
      </c>
      <c r="B11" s="4" t="inlineStr">
        <is>
          <t>0.00%</t>
        </is>
      </c>
      <c r="C11" s="4" t="inlineStr">
        <is>
          <t>0.00%</t>
        </is>
      </c>
      <c r="E11" s="4" t="inlineStr">
        <is>
          <t>0.50%</t>
        </is>
      </c>
    </row>
    <row r="12">
      <c r="A12" s="4" t="inlineStr">
        <is>
          <t>Maximum</t>
        </is>
      </c>
    </row>
    <row r="13">
      <c r="A13" s="3" t="inlineStr">
        <is>
          <t>Debt Instrument [Line Items]</t>
        </is>
      </c>
    </row>
    <row r="14">
      <c r="A14" s="4" t="inlineStr">
        <is>
          <t>Used capacity, commitment fee percentage</t>
        </is>
      </c>
      <c r="C14" s="4" t="inlineStr">
        <is>
          <t>0.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14" customWidth="1" min="5" max="5"/>
    <col width="14" customWidth="1" min="6" max="6"/>
    <col width="14" customWidth="1" min="7" max="7"/>
    <col width="14" customWidth="1" min="8" max="8"/>
  </cols>
  <sheetData>
    <row r="1">
      <c r="A1" s="1" t="inlineStr">
        <is>
          <t>NONCONTROLLING INTERESTS - Noncontrolling Interest (Details) shares in Millions, $ in Millions</t>
        </is>
      </c>
      <c r="B1" s="2" t="inlineStr">
        <is>
          <t>1 Months Ended</t>
        </is>
      </c>
      <c r="C1" s="2" t="inlineStr">
        <is>
          <t>6 Months Ended</t>
        </is>
      </c>
    </row>
    <row r="2">
      <c r="B2" s="2" t="inlineStr">
        <is>
          <t>Aug. 31, 2015€ / shares</t>
        </is>
      </c>
      <c r="C2" s="2" t="inlineStr">
        <is>
          <t>Apr. 01, 2022USD ($)shares</t>
        </is>
      </c>
      <c r="D2" s="2" t="inlineStr">
        <is>
          <t>Apr. 02, 2021USD ($)</t>
        </is>
      </c>
      <c r="E2" s="2" t="inlineStr">
        <is>
          <t>Apr. 30, 2021</t>
        </is>
      </c>
      <c r="F2" s="2" t="inlineStr">
        <is>
          <t>Apr. 30, 2019</t>
        </is>
      </c>
      <c r="G2" s="2" t="inlineStr">
        <is>
          <t>Sep. 30, 2018</t>
        </is>
      </c>
      <c r="H2" s="2" t="inlineStr">
        <is>
          <t>Apr. 30, 2015</t>
        </is>
      </c>
    </row>
    <row r="3">
      <c r="A3" s="3" t="inlineStr">
        <is>
          <t>Noncontrolling Interest [Line Items]</t>
        </is>
      </c>
    </row>
    <row r="4">
      <c r="A4" s="4" t="inlineStr">
        <is>
          <t>Annual recurring compensation (in euros per share) | € / shares</t>
        </is>
      </c>
      <c r="B4" s="11" t="n">
        <v>0.95</v>
      </c>
    </row>
    <row r="5">
      <c r="A5" s="4" t="inlineStr">
        <is>
          <t>Temporary equity, shares outstanding (in shares) | shares</t>
        </is>
      </c>
      <c r="C5" s="7" t="n">
        <v>0.5</v>
      </c>
    </row>
    <row r="6">
      <c r="A6" s="3" t="inlineStr">
        <is>
          <t>44652</t>
        </is>
      </c>
    </row>
    <row r="7">
      <c r="A7" s="4" t="inlineStr">
        <is>
          <t>Noncontrolling interests, at beginning of period</t>
        </is>
      </c>
      <c r="C7" s="6" t="n">
        <v>13.2</v>
      </c>
      <c r="D7" s="6" t="n">
        <v>14.1</v>
      </c>
    </row>
    <row r="8">
      <c r="A8" s="4" t="inlineStr">
        <is>
          <t>Net income attributable to noncontrolling interests</t>
        </is>
      </c>
      <c r="C8" s="7" t="n">
        <v>0.2</v>
      </c>
      <c r="D8" s="7" t="n">
        <v>0.2</v>
      </c>
    </row>
    <row r="9">
      <c r="A9" s="4" t="inlineStr">
        <is>
          <t>Other</t>
        </is>
      </c>
      <c r="C9" s="7" t="n">
        <v>-0.1</v>
      </c>
      <c r="D9" s="7" t="n">
        <v>-0.1</v>
      </c>
    </row>
    <row r="10">
      <c r="A10" s="4" t="inlineStr">
        <is>
          <t>Noncontrolling interests, at end of period</t>
        </is>
      </c>
      <c r="C10" s="6" t="n">
        <v>13.3</v>
      </c>
      <c r="D10" s="6" t="n">
        <v>14.2</v>
      </c>
    </row>
    <row r="11">
      <c r="A11" s="4" t="inlineStr">
        <is>
          <t>Joint Venture In Saudi Arabia</t>
        </is>
      </c>
    </row>
    <row r="12">
      <c r="A12" s="3" t="inlineStr">
        <is>
          <t>Noncontrolling Interest [Line Items]</t>
        </is>
      </c>
    </row>
    <row r="13">
      <c r="A13" s="4" t="inlineStr">
        <is>
          <t>Majority voting rights, percent</t>
        </is>
      </c>
      <c r="G13" s="4" t="inlineStr">
        <is>
          <t>75.00%</t>
        </is>
      </c>
    </row>
    <row r="14">
      <c r="A14" s="4" t="inlineStr">
        <is>
          <t>Noncontrolling interest, ownership percentage by noncontrolling owners</t>
        </is>
      </c>
      <c r="G14" s="4" t="inlineStr">
        <is>
          <t>25.00%</t>
        </is>
      </c>
    </row>
    <row r="15">
      <c r="A15" s="4" t="inlineStr">
        <is>
          <t>MeVis Medical Solutions AG (MeVis)</t>
        </is>
      </c>
    </row>
    <row r="16">
      <c r="A16" s="3" t="inlineStr">
        <is>
          <t>Noncontrolling Interest [Line Items]</t>
        </is>
      </c>
    </row>
    <row r="17">
      <c r="A17" s="4" t="inlineStr">
        <is>
          <t>Noncontrolling interest, ownership percentage by noncontrolling owners</t>
        </is>
      </c>
      <c r="C17" s="4" t="inlineStr">
        <is>
          <t>26.30%</t>
        </is>
      </c>
    </row>
    <row r="18">
      <c r="A18" s="4" t="inlineStr">
        <is>
          <t>Direct Conversion AB</t>
        </is>
      </c>
    </row>
    <row r="19">
      <c r="A19" s="3" t="inlineStr">
        <is>
          <t>Noncontrolling Interest [Line Items]</t>
        </is>
      </c>
    </row>
    <row r="20">
      <c r="A20" s="4" t="inlineStr">
        <is>
          <t>Percentage of voting interests acquired</t>
        </is>
      </c>
      <c r="E20" s="4" t="inlineStr">
        <is>
          <t>100.00%</t>
        </is>
      </c>
      <c r="F20" s="4" t="inlineStr">
        <is>
          <t>98.20%</t>
        </is>
      </c>
    </row>
    <row r="21">
      <c r="A21" s="4" t="inlineStr">
        <is>
          <t>MeVis Medical Solutions AG (MeVis)</t>
        </is>
      </c>
    </row>
    <row r="22">
      <c r="A22" s="3" t="inlineStr">
        <is>
          <t>Noncontrolling Interest [Line Items]</t>
        </is>
      </c>
    </row>
    <row r="23">
      <c r="A23" s="4" t="inlineStr">
        <is>
          <t>Percentage of voting interests acquired</t>
        </is>
      </c>
      <c r="H23" s="4" t="inlineStr">
        <is>
          <t>73.5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Numerator and Denominator for Basic and Diluted Net (Loss) Income Per Common Share (Details) - USD ($) $ / shares in Units, shares in Millions,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Earnings Per Share [Abstract]</t>
        </is>
      </c>
    </row>
    <row r="4">
      <c r="A4" s="4" t="inlineStr">
        <is>
          <t>Net income (loss) attributable to Varex</t>
        </is>
      </c>
      <c r="B4" s="6" t="n">
        <v>7.6</v>
      </c>
      <c r="C4" s="6" t="n">
        <v>3.1</v>
      </c>
      <c r="D4" s="8" t="n">
        <v>9</v>
      </c>
      <c r="E4" s="6" t="n">
        <v>-3.3</v>
      </c>
    </row>
    <row r="5">
      <c r="A5" s="4" t="inlineStr">
        <is>
          <t>Weighted average common shares outstanding - basic (in shares)</t>
        </is>
      </c>
      <c r="B5" s="7" t="n">
        <v>39.7</v>
      </c>
      <c r="C5" s="7" t="n">
        <v>39.2</v>
      </c>
      <c r="D5" s="7" t="n">
        <v>39.6</v>
      </c>
      <c r="E5" s="7" t="n">
        <v>39.2</v>
      </c>
    </row>
    <row r="6">
      <c r="A6" s="4" t="inlineStr">
        <is>
          <t>Dilutive effect of Convertible Notes (in shares)</t>
        </is>
      </c>
      <c r="B6" s="7" t="n">
        <v>1.7</v>
      </c>
      <c r="C6" s="5" t="n">
        <v>0</v>
      </c>
      <c r="D6" s="7" t="n">
        <v>2.2</v>
      </c>
      <c r="E6" s="5" t="n">
        <v>0</v>
      </c>
    </row>
    <row r="7">
      <c r="A7" s="4" t="inlineStr">
        <is>
          <t>Dilutive effect of share-based awards and other (in shares)</t>
        </is>
      </c>
      <c r="B7" s="7" t="n">
        <v>0.6</v>
      </c>
      <c r="C7" s="7" t="n">
        <v>0.8</v>
      </c>
      <c r="D7" s="7" t="n">
        <v>0.7</v>
      </c>
      <c r="E7" s="5" t="n">
        <v>0</v>
      </c>
    </row>
    <row r="8">
      <c r="A8" s="4" t="inlineStr">
        <is>
          <t>Dilutive effect of warrants (in shares)</t>
        </is>
      </c>
      <c r="B8" s="7" t="n">
        <v>0.2</v>
      </c>
      <c r="C8" s="5" t="n">
        <v>0</v>
      </c>
      <c r="D8" s="7" t="n">
        <v>0.7</v>
      </c>
      <c r="E8" s="5" t="n">
        <v>0</v>
      </c>
    </row>
    <row r="9">
      <c r="A9" s="4" t="inlineStr">
        <is>
          <t>Weighted average common shares outstanding - diluted (in shares)</t>
        </is>
      </c>
      <c r="B9" s="7" t="n">
        <v>42.2</v>
      </c>
      <c r="C9" s="5" t="n">
        <v>40</v>
      </c>
      <c r="D9" s="7" t="n">
        <v>43.2</v>
      </c>
      <c r="E9" s="7" t="n">
        <v>39.2</v>
      </c>
    </row>
    <row r="10">
      <c r="A10" s="4" t="inlineStr">
        <is>
          <t>Net income (loss) per share attributable to Varex - basic (in USD per share)</t>
        </is>
      </c>
      <c r="B10" s="9" t="n">
        <v>0.19</v>
      </c>
      <c r="C10" s="9" t="n">
        <v>0.08</v>
      </c>
      <c r="D10" s="9" t="n">
        <v>0.23</v>
      </c>
      <c r="E10" s="9" t="n">
        <v>-0.09</v>
      </c>
    </row>
    <row r="11">
      <c r="A11" s="4" t="inlineStr">
        <is>
          <t>Net income (loss) per share attributable to Varex - diluted (in USD per share)</t>
        </is>
      </c>
      <c r="B11" s="9" t="n">
        <v>0.18</v>
      </c>
      <c r="C11" s="9" t="n">
        <v>0.08</v>
      </c>
      <c r="D11" s="9" t="n">
        <v>0.21</v>
      </c>
      <c r="E11" s="9" t="n">
        <v>-0.09</v>
      </c>
    </row>
    <row r="12">
      <c r="A12" s="4" t="inlineStr">
        <is>
          <t>Anti-dilutive shared based awards, excluded (in shares)</t>
        </is>
      </c>
      <c r="B12" s="5" t="n">
        <v>3</v>
      </c>
      <c r="C12" s="5" t="n">
        <v>3</v>
      </c>
      <c r="D12" s="7" t="n">
        <v>2.8</v>
      </c>
      <c r="E12" s="7"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pr. 01, 2022</t>
        </is>
      </c>
      <c r="C2" s="2" t="inlineStr">
        <is>
          <t>Apr. 02, 2021</t>
        </is>
      </c>
    </row>
    <row r="3">
      <c r="A3" s="3" t="inlineStr">
        <is>
          <t>Cash flows from operating activities:</t>
        </is>
      </c>
    </row>
    <row r="4">
      <c r="A4" s="4" t="inlineStr">
        <is>
          <t>Net income (loss)</t>
        </is>
      </c>
      <c r="B4" s="6" t="n">
        <v>9.199999999999999</v>
      </c>
      <c r="C4" s="6" t="n">
        <v>-3.1</v>
      </c>
    </row>
    <row r="5">
      <c r="A5" s="3" t="inlineStr">
        <is>
          <t>Adjustments to reconcile net income (loss) to net cash provided by operating activities:</t>
        </is>
      </c>
    </row>
    <row r="6">
      <c r="A6" s="4" t="inlineStr">
        <is>
          <t>Share-based compensation expense</t>
        </is>
      </c>
      <c r="B6" s="7" t="n">
        <v>7.3</v>
      </c>
      <c r="C6" s="7" t="n">
        <v>7.2</v>
      </c>
    </row>
    <row r="7">
      <c r="A7" s="4" t="inlineStr">
        <is>
          <t>Depreciation</t>
        </is>
      </c>
      <c r="B7" s="7" t="n">
        <v>9.6</v>
      </c>
      <c r="C7" s="7" t="n">
        <v>10.5</v>
      </c>
    </row>
    <row r="8">
      <c r="A8" s="4" t="inlineStr">
        <is>
          <t>Amortization of intangible assets</t>
        </is>
      </c>
      <c r="B8" s="7" t="n">
        <v>7.5</v>
      </c>
      <c r="C8" s="7" t="n">
        <v>8.5</v>
      </c>
    </row>
    <row r="9">
      <c r="A9" s="4" t="inlineStr">
        <is>
          <t>Deferred taxes</t>
        </is>
      </c>
      <c r="B9" s="7" t="n">
        <v>0.5</v>
      </c>
      <c r="C9" s="7" t="n">
        <v>0.1</v>
      </c>
    </row>
    <row r="10">
      <c r="A10" s="4" t="inlineStr">
        <is>
          <t>Loss from equity method investments</t>
        </is>
      </c>
      <c r="B10" s="7" t="n">
        <v>1.6</v>
      </c>
      <c r="C10" s="7" t="n">
        <v>2.5</v>
      </c>
    </row>
    <row r="11">
      <c r="A11" s="4" t="inlineStr">
        <is>
          <t>Amortization of deferred loan costs</t>
        </is>
      </c>
      <c r="B11" s="7" t="n">
        <v>5.3</v>
      </c>
      <c r="C11" s="7" t="n">
        <v>4.9</v>
      </c>
    </row>
    <row r="12">
      <c r="A12" s="4" t="inlineStr">
        <is>
          <t>Inventory write-down</t>
        </is>
      </c>
      <c r="B12" s="7" t="n">
        <v>1.6</v>
      </c>
      <c r="C12" s="7" t="n">
        <v>3.5</v>
      </c>
    </row>
    <row r="13">
      <c r="A13" s="4" t="inlineStr">
        <is>
          <t>Loss on operating lease abandonment</t>
        </is>
      </c>
      <c r="B13" s="7" t="n">
        <v>1.9</v>
      </c>
      <c r="C13" s="5" t="n">
        <v>0</v>
      </c>
    </row>
    <row r="14">
      <c r="A14" s="4" t="inlineStr">
        <is>
          <t>Other, net</t>
        </is>
      </c>
      <c r="B14" s="7" t="n">
        <v>1.4</v>
      </c>
      <c r="C14" s="5" t="n">
        <v>1</v>
      </c>
    </row>
    <row r="15">
      <c r="A15" s="3" t="inlineStr">
        <is>
          <t>Changes in assets and liabilities:</t>
        </is>
      </c>
    </row>
    <row r="16">
      <c r="A16" s="4" t="inlineStr">
        <is>
          <t>Accounts receivable</t>
        </is>
      </c>
      <c r="B16" s="7" t="n">
        <v>1.3</v>
      </c>
      <c r="C16" s="7" t="n">
        <v>-6.2</v>
      </c>
    </row>
    <row r="17">
      <c r="A17" s="4" t="inlineStr">
        <is>
          <t>Inventories</t>
        </is>
      </c>
      <c r="B17" s="7" t="n">
        <v>-46.5</v>
      </c>
      <c r="C17" s="7" t="n">
        <v>20.4</v>
      </c>
    </row>
    <row r="18">
      <c r="A18" s="4" t="inlineStr">
        <is>
          <t>Prepaid expenses and other assets</t>
        </is>
      </c>
      <c r="B18" s="7" t="n">
        <v>1.1</v>
      </c>
      <c r="C18" s="7" t="n">
        <v>-15.1</v>
      </c>
    </row>
    <row r="19">
      <c r="A19" s="4" t="inlineStr">
        <is>
          <t>Accounts payable</t>
        </is>
      </c>
      <c r="B19" s="7" t="n">
        <v>20.4</v>
      </c>
      <c r="C19" s="7" t="n">
        <v>-19.8</v>
      </c>
    </row>
    <row r="20">
      <c r="A20" s="4" t="inlineStr">
        <is>
          <t>Accrued liabilities and other current and long-term liabilities</t>
        </is>
      </c>
      <c r="B20" s="7" t="n">
        <v>-18.2</v>
      </c>
      <c r="C20" s="7" t="n">
        <v>5.2</v>
      </c>
    </row>
    <row r="21">
      <c r="A21" s="4" t="inlineStr">
        <is>
          <t>Deferred revenues</t>
        </is>
      </c>
      <c r="B21" s="7" t="n">
        <v>-1.5</v>
      </c>
      <c r="C21" s="7" t="n">
        <v>0.3</v>
      </c>
    </row>
    <row r="22">
      <c r="A22" s="4" t="inlineStr">
        <is>
          <t>Net cash provided by operating activities</t>
        </is>
      </c>
      <c r="B22" s="7" t="n">
        <v>2.5</v>
      </c>
      <c r="C22" s="7" t="n">
        <v>19.9</v>
      </c>
    </row>
    <row r="23">
      <c r="A23" s="3" t="inlineStr">
        <is>
          <t>Cash flows from investing activities:</t>
        </is>
      </c>
    </row>
    <row r="24">
      <c r="A24" s="4" t="inlineStr">
        <is>
          <t>Purchases of property, plant and equipment</t>
        </is>
      </c>
      <c r="B24" s="7" t="n">
        <v>-7.5</v>
      </c>
      <c r="C24" s="7" t="n">
        <v>-7.8</v>
      </c>
    </row>
    <row r="25">
      <c r="A25" s="4" t="inlineStr">
        <is>
          <t>Proceeds from sales of business and assets</t>
        </is>
      </c>
      <c r="B25" s="7" t="n">
        <v>1.7</v>
      </c>
      <c r="C25" s="5" t="n">
        <v>0</v>
      </c>
    </row>
    <row r="26">
      <c r="A26" s="4" t="inlineStr">
        <is>
          <t>Investments in and loans to privately-held companies</t>
        </is>
      </c>
      <c r="B26" s="7" t="n">
        <v>-0.3</v>
      </c>
      <c r="C26" s="7" t="n">
        <v>-0.6</v>
      </c>
    </row>
    <row r="27">
      <c r="A27" s="4" t="inlineStr">
        <is>
          <t>Other</t>
        </is>
      </c>
      <c r="B27" s="7" t="n">
        <v>-0.5</v>
      </c>
      <c r="C27" s="5" t="n">
        <v>0</v>
      </c>
    </row>
    <row r="28">
      <c r="A28" s="4" t="inlineStr">
        <is>
          <t>Net cash used in investing activities</t>
        </is>
      </c>
      <c r="B28" s="7" t="n">
        <v>-6.6</v>
      </c>
      <c r="C28" s="7" t="n">
        <v>-8.4</v>
      </c>
    </row>
    <row r="29">
      <c r="A29" s="3" t="inlineStr">
        <is>
          <t>Cash flows from financing activities:</t>
        </is>
      </c>
    </row>
    <row r="30">
      <c r="A30" s="4" t="inlineStr">
        <is>
          <t>Taxes related to net share settlement of equity awards</t>
        </is>
      </c>
      <c r="B30" s="7" t="n">
        <v>-2.1</v>
      </c>
      <c r="C30" s="7" t="n">
        <v>-1.5</v>
      </c>
    </row>
    <row r="31">
      <c r="A31" s="4" t="inlineStr">
        <is>
          <t>Borrowings under credit agreements</t>
        </is>
      </c>
      <c r="B31" s="5" t="n">
        <v>0</v>
      </c>
      <c r="C31" s="7" t="n">
        <v>1.5</v>
      </c>
    </row>
    <row r="32">
      <c r="A32" s="4" t="inlineStr">
        <is>
          <t>Repayments of borrowing under credit agreements</t>
        </is>
      </c>
      <c r="B32" s="7" t="n">
        <v>-28.4</v>
      </c>
      <c r="C32" s="7" t="n">
        <v>-1.5</v>
      </c>
    </row>
    <row r="33">
      <c r="A33" s="4" t="inlineStr">
        <is>
          <t>Proceeds from exercise of stock options</t>
        </is>
      </c>
      <c r="B33" s="7" t="n">
        <v>3.8</v>
      </c>
      <c r="C33" s="5" t="n">
        <v>0</v>
      </c>
    </row>
    <row r="34">
      <c r="A34" s="4" t="inlineStr">
        <is>
          <t>Proceeds from shares issued under employee stock purchase plan</t>
        </is>
      </c>
      <c r="B34" s="7" t="n">
        <v>1.7</v>
      </c>
      <c r="C34" s="7" t="n">
        <v>1.2</v>
      </c>
    </row>
    <row r="35">
      <c r="A35" s="4" t="inlineStr">
        <is>
          <t>Other financing activities</t>
        </is>
      </c>
      <c r="B35" s="7" t="n">
        <v>-0.4</v>
      </c>
      <c r="C35" s="7" t="n">
        <v>-0.7</v>
      </c>
    </row>
    <row r="36">
      <c r="A36" s="4" t="inlineStr">
        <is>
          <t>Net cash used in financing activities</t>
        </is>
      </c>
      <c r="B36" s="7" t="n">
        <v>-25.4</v>
      </c>
      <c r="C36" s="5" t="n">
        <v>-1</v>
      </c>
    </row>
    <row r="37">
      <c r="A37" s="4" t="inlineStr">
        <is>
          <t>Effects of exchange rate changes on cash and cash equivalents and restricted cash</t>
        </is>
      </c>
      <c r="B37" s="7" t="n">
        <v>-0.1</v>
      </c>
      <c r="C37" s="5" t="n">
        <v>0</v>
      </c>
    </row>
    <row r="38">
      <c r="A38" s="4" t="inlineStr">
        <is>
          <t>Net (decrease) increase in cash and cash equivalents and restricted cash</t>
        </is>
      </c>
      <c r="B38" s="7" t="n">
        <v>-29.6</v>
      </c>
      <c r="C38" s="7" t="n">
        <v>10.5</v>
      </c>
    </row>
    <row r="39">
      <c r="A39" s="4" t="inlineStr">
        <is>
          <t>Cash and cash equivalents and restricted cash at beginning of period</t>
        </is>
      </c>
      <c r="B39" s="7" t="n">
        <v>146.1</v>
      </c>
      <c r="C39" s="7" t="n">
        <v>102.1</v>
      </c>
    </row>
    <row r="40">
      <c r="A40" s="4" t="inlineStr">
        <is>
          <t>Cash and cash equivalents and restricted cash at end of period</t>
        </is>
      </c>
      <c r="B40" s="7" t="n">
        <v>116.5</v>
      </c>
      <c r="C40" s="7" t="n">
        <v>112.6</v>
      </c>
    </row>
    <row r="41">
      <c r="A41" s="3" t="inlineStr">
        <is>
          <t>Supplemental cash flow information:</t>
        </is>
      </c>
    </row>
    <row r="42">
      <c r="A42" s="4" t="inlineStr">
        <is>
          <t>Cash paid for interest</t>
        </is>
      </c>
      <c r="B42" s="7" t="n">
        <v>15.8</v>
      </c>
      <c r="C42" s="5" t="n">
        <v>4</v>
      </c>
    </row>
    <row r="43">
      <c r="A43" s="4" t="inlineStr">
        <is>
          <t>Income taxes paid, net of (refunds)</t>
        </is>
      </c>
      <c r="B43" s="7" t="n">
        <v>-3.4</v>
      </c>
      <c r="C43" s="7" t="n">
        <v>12.9</v>
      </c>
    </row>
    <row r="44">
      <c r="A44" s="3" t="inlineStr">
        <is>
          <t>Supplemental non-cash activities:</t>
        </is>
      </c>
    </row>
    <row r="45">
      <c r="A45" s="4" t="inlineStr">
        <is>
          <t>Purchases of property, plant and equipment financed through accounts payable</t>
        </is>
      </c>
      <c r="B45" s="6" t="n">
        <v>1.1</v>
      </c>
      <c r="C45" s="6"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hare-based Compensation Expense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Share-based Payment Arrangement, Expensed and Capitalized, Amount [Line Items]</t>
        </is>
      </c>
    </row>
    <row r="4">
      <c r="A4" s="4" t="inlineStr">
        <is>
          <t>Total share-based compensation expense</t>
        </is>
      </c>
      <c r="B4" s="6" t="n">
        <v>3.9</v>
      </c>
      <c r="C4" s="6" t="n">
        <v>3.6</v>
      </c>
      <c r="D4" s="6" t="n">
        <v>7.3</v>
      </c>
      <c r="E4" s="6" t="n">
        <v>7.2</v>
      </c>
    </row>
    <row r="5">
      <c r="A5" s="4" t="inlineStr">
        <is>
          <t>Cost of revenues</t>
        </is>
      </c>
    </row>
    <row r="6">
      <c r="A6" s="3" t="inlineStr">
        <is>
          <t>Share-based Payment Arrangement, Expensed and Capitalized, Amount [Line Items]</t>
        </is>
      </c>
    </row>
    <row r="7">
      <c r="A7" s="4" t="inlineStr">
        <is>
          <t>Total share-based compensation expense</t>
        </is>
      </c>
      <c r="B7" s="7" t="n">
        <v>0.4</v>
      </c>
      <c r="C7" s="7" t="n">
        <v>0.3</v>
      </c>
      <c r="D7" s="7" t="n">
        <v>0.8</v>
      </c>
      <c r="E7" s="7" t="n">
        <v>0.6</v>
      </c>
    </row>
    <row r="8">
      <c r="A8" s="4" t="inlineStr">
        <is>
          <t>Research and development</t>
        </is>
      </c>
    </row>
    <row r="9">
      <c r="A9" s="3" t="inlineStr">
        <is>
          <t>Share-based Payment Arrangement, Expensed and Capitalized, Amount [Line Items]</t>
        </is>
      </c>
    </row>
    <row r="10">
      <c r="A10" s="4" t="inlineStr">
        <is>
          <t>Total share-based compensation expense</t>
        </is>
      </c>
      <c r="B10" s="7" t="n">
        <v>0.8</v>
      </c>
      <c r="C10" s="7" t="n">
        <v>0.8</v>
      </c>
      <c r="D10" s="7" t="n">
        <v>1.6</v>
      </c>
      <c r="E10" s="7" t="n">
        <v>1.4</v>
      </c>
    </row>
    <row r="11">
      <c r="A11" s="4" t="inlineStr">
        <is>
          <t>Selling, general and administrative</t>
        </is>
      </c>
    </row>
    <row r="12">
      <c r="A12" s="3" t="inlineStr">
        <is>
          <t>Share-based Payment Arrangement, Expensed and Capitalized, Amount [Line Items]</t>
        </is>
      </c>
    </row>
    <row r="13">
      <c r="A13" s="4" t="inlineStr">
        <is>
          <t>Total share-based compensation expense</t>
        </is>
      </c>
      <c r="B13" s="6" t="n">
        <v>2.7</v>
      </c>
      <c r="C13" s="6" t="n">
        <v>2.5</v>
      </c>
      <c r="D13" s="6" t="n">
        <v>4.9</v>
      </c>
      <c r="E13" s="6"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PLANS - Stock Option Activity (Details) $ / shares in Units, shares in Thousands, $ in Thousands</t>
        </is>
      </c>
      <c r="B1" s="2" t="inlineStr">
        <is>
          <t>6 Months Ended</t>
        </is>
      </c>
      <c r="C1" s="2" t="inlineStr">
        <is>
          <t>12 Months Ended</t>
        </is>
      </c>
    </row>
    <row r="2">
      <c r="B2" s="2" t="inlineStr">
        <is>
          <t>Apr. 01, 2022USD ($)$ / sharesshares</t>
        </is>
      </c>
      <c r="C2" s="2" t="inlineStr">
        <is>
          <t>Oct. 01, 2021USD ($)$ / sharesshares</t>
        </is>
      </c>
    </row>
    <row r="3">
      <c r="A3" s="3" t="inlineStr">
        <is>
          <t>Options</t>
        </is>
      </c>
    </row>
    <row r="4">
      <c r="A4" s="4" t="inlineStr">
        <is>
          <t>Outstanding, beginning balance (in shares) | shares</t>
        </is>
      </c>
      <c r="B4" s="5" t="n">
        <v>2811</v>
      </c>
    </row>
    <row r="5">
      <c r="A5" s="4" t="inlineStr">
        <is>
          <t>Granted (in shares) | shares</t>
        </is>
      </c>
      <c r="B5" s="5" t="n">
        <v>319</v>
      </c>
    </row>
    <row r="6">
      <c r="A6" s="4" t="inlineStr">
        <is>
          <t>Canceled, expired or forfeited (in shares) | shares</t>
        </is>
      </c>
      <c r="B6" s="5" t="n">
        <v>-77</v>
      </c>
    </row>
    <row r="7">
      <c r="A7" s="4" t="inlineStr">
        <is>
          <t>Exercised (in shares) | shares</t>
        </is>
      </c>
      <c r="B7" s="5" t="n">
        <v>-139</v>
      </c>
    </row>
    <row r="8">
      <c r="A8" s="4" t="inlineStr">
        <is>
          <t>Outstanding, ending balance (in shares) | shares</t>
        </is>
      </c>
      <c r="B8" s="5" t="n">
        <v>2914</v>
      </c>
      <c r="C8" s="5" t="n">
        <v>2811</v>
      </c>
    </row>
    <row r="9">
      <c r="A9" s="4" t="inlineStr">
        <is>
          <t>Options, exercisable (in shares) | shares</t>
        </is>
      </c>
      <c r="B9" s="5" t="n">
        <v>1931</v>
      </c>
    </row>
    <row r="10">
      <c r="A10" s="3" t="inlineStr">
        <is>
          <t>Weighted Average Exercise Price</t>
        </is>
      </c>
    </row>
    <row r="11">
      <c r="A11" s="4" t="inlineStr">
        <is>
          <t>Options outstanding beginning balance (in USD per share)</t>
        </is>
      </c>
      <c r="B11" s="9" t="n">
        <v>28.69</v>
      </c>
    </row>
    <row r="12">
      <c r="A12" s="4" t="inlineStr">
        <is>
          <t>Granted (in USD per share)</t>
        </is>
      </c>
      <c r="B12" s="12" t="n">
        <v>30.95</v>
      </c>
    </row>
    <row r="13">
      <c r="A13" s="4" t="inlineStr">
        <is>
          <t>Canceled, expired or forfeited (in USD per share)</t>
        </is>
      </c>
      <c r="B13" s="12" t="n">
        <v>30.74</v>
      </c>
    </row>
    <row r="14">
      <c r="A14" s="4" t="inlineStr">
        <is>
          <t>Exercised (in USD per share)</t>
        </is>
      </c>
      <c r="B14" s="12" t="n">
        <v>27.11</v>
      </c>
    </row>
    <row r="15">
      <c r="A15" s="4" t="inlineStr">
        <is>
          <t>Options outstanding ending balance (in USD per share)</t>
        </is>
      </c>
      <c r="B15" s="12" t="n">
        <v>28.96</v>
      </c>
      <c r="C15" s="9" t="n">
        <v>28.69</v>
      </c>
    </row>
    <row r="16">
      <c r="A16" s="4" t="inlineStr">
        <is>
          <t>Options, exercisable, weighted average exercise price (in USD per share)</t>
        </is>
      </c>
      <c r="B16" s="9" t="n">
        <v>30.13</v>
      </c>
    </row>
    <row r="17">
      <c r="A17" s="3" t="inlineStr">
        <is>
          <t>Share-based Compensation Arrangement by Share-based Payment Award, Options, Additional Disclosures [Abstract]</t>
        </is>
      </c>
    </row>
    <row r="18">
      <c r="A18" s="4" t="inlineStr">
        <is>
          <t>Options, outstanding, weighted average remaining contractual term (in years)</t>
        </is>
      </c>
      <c r="B18" s="4" t="inlineStr">
        <is>
          <t>5 years 1 month 6 days</t>
        </is>
      </c>
      <c r="C18" s="4" t="inlineStr">
        <is>
          <t>4 years 8 months 12 days</t>
        </is>
      </c>
    </row>
    <row r="19">
      <c r="A19" s="4" t="inlineStr">
        <is>
          <t>Options, exercisable, weighted average remaining contractual term (in years)</t>
        </is>
      </c>
      <c r="B19" s="4" t="inlineStr">
        <is>
          <t>3 years 4 months 24 days</t>
        </is>
      </c>
    </row>
    <row r="20">
      <c r="A20" s="4" t="inlineStr">
        <is>
          <t>Options, outstanding, aggregate intrinsic value | $</t>
        </is>
      </c>
      <c r="B20" s="8" t="n">
        <v>1396</v>
      </c>
      <c r="C20" s="8" t="n">
        <v>5161</v>
      </c>
    </row>
    <row r="21">
      <c r="A21" s="4" t="inlineStr">
        <is>
          <t>Options, exercisable, aggregate intrinsic value | $</t>
        </is>
      </c>
      <c r="B21" s="8" t="n">
        <v>497</v>
      </c>
    </row>
    <row r="22">
      <c r="A22" s="4" t="inlineStr">
        <is>
          <t>Share price (in USD per share)</t>
        </is>
      </c>
      <c r="B22" s="9" t="n">
        <v>21.33</v>
      </c>
    </row>
    <row r="23">
      <c r="A23" s="4" t="inlineStr">
        <is>
          <t>Minimum</t>
        </is>
      </c>
    </row>
    <row r="24">
      <c r="A24" s="3" t="inlineStr">
        <is>
          <t>Price Range</t>
        </is>
      </c>
    </row>
    <row r="25">
      <c r="A25" s="4" t="inlineStr">
        <is>
          <t>Outstanding at period beginning (in USD per share)</t>
        </is>
      </c>
      <c r="B25" s="12" t="n">
        <v>13.61</v>
      </c>
    </row>
    <row r="26">
      <c r="A26" s="4" t="inlineStr">
        <is>
          <t>Granted (in USD per share)</t>
        </is>
      </c>
      <c r="B26" s="12" t="n">
        <v>30.95</v>
      </c>
    </row>
    <row r="27">
      <c r="A27" s="4" t="inlineStr">
        <is>
          <t>Canceled, expired or forfeited (in USD per share)</t>
        </is>
      </c>
      <c r="B27" s="12" t="n">
        <v>30.74</v>
      </c>
    </row>
    <row r="28">
      <c r="A28" s="4" t="inlineStr">
        <is>
          <t>Exercised (in USD per share)</t>
        </is>
      </c>
      <c r="B28" s="12" t="n">
        <v>13.61</v>
      </c>
    </row>
    <row r="29">
      <c r="A29" s="4" t="inlineStr">
        <is>
          <t>Outstanding at period ending (in USD per share)</t>
        </is>
      </c>
      <c r="B29" s="12" t="n">
        <v>13.61</v>
      </c>
      <c r="C29" s="9" t="n">
        <v>13.61</v>
      </c>
    </row>
    <row r="30">
      <c r="A30" s="4" t="inlineStr">
        <is>
          <t>Exercisable (in USD per share)</t>
        </is>
      </c>
      <c r="B30" s="12" t="n">
        <v>13.61</v>
      </c>
    </row>
    <row r="31">
      <c r="A31" s="4" t="inlineStr">
        <is>
          <t>Maximum</t>
        </is>
      </c>
    </row>
    <row r="32">
      <c r="A32" s="3" t="inlineStr">
        <is>
          <t>Price Range</t>
        </is>
      </c>
    </row>
    <row r="33">
      <c r="A33" s="4" t="inlineStr">
        <is>
          <t>Outstanding at period beginning (in USD per share)</t>
        </is>
      </c>
      <c r="B33" s="12" t="n">
        <v>37.6</v>
      </c>
    </row>
    <row r="34">
      <c r="A34" s="4" t="inlineStr">
        <is>
          <t>Granted (in USD per share)</t>
        </is>
      </c>
      <c r="B34" s="12" t="n">
        <v>30.95</v>
      </c>
    </row>
    <row r="35">
      <c r="A35" s="4" t="inlineStr">
        <is>
          <t>Canceled, expired or forfeited (in USD per share)</t>
        </is>
      </c>
      <c r="B35" s="12" t="n">
        <v>30.74</v>
      </c>
    </row>
    <row r="36">
      <c r="A36" s="4" t="inlineStr">
        <is>
          <t>Exercised (in USD per share)</t>
        </is>
      </c>
      <c r="B36" s="12" t="n">
        <v>30.74</v>
      </c>
    </row>
    <row r="37">
      <c r="A37" s="4" t="inlineStr">
        <is>
          <t>Outstanding at period ending (in USD per share)</t>
        </is>
      </c>
      <c r="B37" s="12" t="n">
        <v>37.6</v>
      </c>
      <c r="C37" s="9" t="n">
        <v>37.6</v>
      </c>
    </row>
    <row r="38">
      <c r="A38" s="4" t="inlineStr">
        <is>
          <t>Exercisable (in USD per share)</t>
        </is>
      </c>
      <c r="B38" s="9" t="n">
        <v>3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estricted Stock and Performance Stock (Details) shares in Thousands</t>
        </is>
      </c>
      <c r="B1" s="2" t="inlineStr">
        <is>
          <t>6 Months Ended</t>
        </is>
      </c>
    </row>
    <row r="2">
      <c r="B2" s="2" t="inlineStr">
        <is>
          <t>Apr. 01, 2022$ / sharesshares</t>
        </is>
      </c>
    </row>
    <row r="3">
      <c r="A3" s="3" t="inlineStr">
        <is>
          <t>Number of Shares</t>
        </is>
      </c>
    </row>
    <row r="4">
      <c r="A4" s="4" t="inlineStr">
        <is>
          <t>Restricted stock units, nonvested, beginning balance (in shares) | shares</t>
        </is>
      </c>
      <c r="B4" s="5" t="n">
        <v>1080</v>
      </c>
    </row>
    <row r="5">
      <c r="A5" s="4" t="inlineStr">
        <is>
          <t>Restricted stock units, grants in period (in shares) | shares</t>
        </is>
      </c>
      <c r="B5" s="5" t="n">
        <v>380</v>
      </c>
    </row>
    <row r="6">
      <c r="A6" s="4" t="inlineStr">
        <is>
          <t>Restricted stock units, vested in period (in shares) | shares</t>
        </is>
      </c>
      <c r="B6" s="5" t="n">
        <v>-258</v>
      </c>
    </row>
    <row r="7">
      <c r="A7" s="4" t="inlineStr">
        <is>
          <t>Restricted stock units, canceled or expired in period (in shares) | shares</t>
        </is>
      </c>
      <c r="B7" s="5" t="n">
        <v>-21</v>
      </c>
    </row>
    <row r="8">
      <c r="A8" s="4" t="inlineStr">
        <is>
          <t>Restricted stock units, nonvested, ending balance (in shares) | shares</t>
        </is>
      </c>
      <c r="B8" s="5" t="n">
        <v>1181</v>
      </c>
    </row>
    <row r="9">
      <c r="A9" s="3" t="inlineStr">
        <is>
          <t>Weighted Average Grant-Date Fair Value</t>
        </is>
      </c>
    </row>
    <row r="10">
      <c r="A10" s="4" t="inlineStr">
        <is>
          <t>Restricted stock units, nonvested, beginning of period (in USD per share) | $ / shares</t>
        </is>
      </c>
      <c r="B10" s="9" t="n">
        <v>23.25</v>
      </c>
    </row>
    <row r="11">
      <c r="A11" s="4" t="inlineStr">
        <is>
          <t>Restricted stock units, grants in period (in USD per share) | $ / shares</t>
        </is>
      </c>
      <c r="B11" s="12" t="n">
        <v>27.69</v>
      </c>
    </row>
    <row r="12">
      <c r="A12" s="4" t="inlineStr">
        <is>
          <t>Restricted stock units, vested in period (in USD per share) | $ / shares</t>
        </is>
      </c>
      <c r="B12" s="12" t="n">
        <v>29.58</v>
      </c>
    </row>
    <row r="13">
      <c r="A13" s="4" t="inlineStr">
        <is>
          <t>Restricted stock units, canceled or expired (in USD per share) | $ / shares</t>
        </is>
      </c>
      <c r="B13" s="12" t="n">
        <v>23.22</v>
      </c>
    </row>
    <row r="14">
      <c r="A14" s="4" t="inlineStr">
        <is>
          <t>Restricted stock units, nonvested, end of period (in USD per share) | $ / shares</t>
        </is>
      </c>
      <c r="B14" s="9" t="n">
        <v>23.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TAXES ON INCOME (Details) - USD ($) $ in Millions</t>
        </is>
      </c>
      <c r="B1" s="2" t="inlineStr">
        <is>
          <t>3 Months Ended</t>
        </is>
      </c>
      <c r="D1" s="2" t="inlineStr">
        <is>
          <t>6 Months Ended</t>
        </is>
      </c>
    </row>
    <row r="2">
      <c r="B2" s="2" t="inlineStr">
        <is>
          <t>Apr. 01, 2022</t>
        </is>
      </c>
      <c r="C2" s="2" t="inlineStr">
        <is>
          <t>Apr. 02, 2021</t>
        </is>
      </c>
      <c r="D2" s="2" t="inlineStr">
        <is>
          <t>Apr. 01, 2022</t>
        </is>
      </c>
      <c r="E2" s="2" t="inlineStr">
        <is>
          <t>Apr. 02, 2021</t>
        </is>
      </c>
    </row>
    <row r="3">
      <c r="A3" s="3" t="inlineStr">
        <is>
          <t>Income Tax Disclosure [Abstract]</t>
        </is>
      </c>
    </row>
    <row r="4">
      <c r="A4" s="4" t="inlineStr">
        <is>
          <t>Income tax expense</t>
        </is>
      </c>
      <c r="B4" s="8" t="n">
        <v>6</v>
      </c>
      <c r="C4" s="8" t="n">
        <v>0</v>
      </c>
      <c r="D4" s="6" t="n">
        <v>7.7</v>
      </c>
      <c r="E4" s="6" t="n">
        <v>1.6</v>
      </c>
    </row>
    <row r="5">
      <c r="A5" s="4" t="inlineStr">
        <is>
          <t>Income (loss) before taxes</t>
        </is>
      </c>
      <c r="B5" s="7" t="n">
        <v>13.6</v>
      </c>
      <c r="C5" s="6" t="n">
        <v>3.2</v>
      </c>
      <c r="D5" s="7" t="n">
        <v>16.9</v>
      </c>
      <c r="E5" s="6" t="n">
        <v>-1.5</v>
      </c>
    </row>
    <row r="6">
      <c r="A6" s="4" t="inlineStr">
        <is>
          <t>Deferred tax liabilities of undistributed foreign earnings</t>
        </is>
      </c>
      <c r="B6" s="6" t="n">
        <v>0.1</v>
      </c>
      <c r="D6" s="6" t="n">
        <v>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SEGMENT INFORMATION - Income Statement Information (Details) $ in Millions</t>
        </is>
      </c>
      <c r="B1" s="2" t="inlineStr">
        <is>
          <t>3 Months Ended</t>
        </is>
      </c>
      <c r="D1" s="2" t="inlineStr">
        <is>
          <t>6 Months Ended</t>
        </is>
      </c>
    </row>
    <row r="2">
      <c r="B2" s="2" t="inlineStr">
        <is>
          <t>Apr. 01, 2022USD ($)</t>
        </is>
      </c>
      <c r="C2" s="2" t="inlineStr">
        <is>
          <t>Apr. 02, 2021USD ($)</t>
        </is>
      </c>
      <c r="D2" s="2" t="inlineStr">
        <is>
          <t>Apr. 01, 2022USD ($)segment</t>
        </is>
      </c>
      <c r="E2" s="2" t="inlineStr">
        <is>
          <t>Apr. 02, 2021USD ($)</t>
        </is>
      </c>
    </row>
    <row r="3">
      <c r="A3" s="3" t="inlineStr">
        <is>
          <t>Segment Reporting Information [Line Items]</t>
        </is>
      </c>
    </row>
    <row r="4">
      <c r="A4" s="4" t="inlineStr">
        <is>
          <t>Number of reportable operating segments | segment</t>
        </is>
      </c>
      <c r="D4" s="5" t="n">
        <v>2</v>
      </c>
    </row>
    <row r="5">
      <c r="A5" s="4" t="inlineStr">
        <is>
          <t>Revenues</t>
        </is>
      </c>
      <c r="B5" s="6" t="n">
        <v>214.7</v>
      </c>
      <c r="C5" s="6" t="n">
        <v>203.5</v>
      </c>
      <c r="D5" s="6" t="n">
        <v>413.5</v>
      </c>
      <c r="E5" s="6" t="n">
        <v>380.6</v>
      </c>
    </row>
    <row r="6">
      <c r="A6" s="4" t="inlineStr">
        <is>
          <t>Gross profit</t>
        </is>
      </c>
      <c r="B6" s="7" t="n">
        <v>70.8</v>
      </c>
      <c r="C6" s="7" t="n">
        <v>64.59999999999999</v>
      </c>
      <c r="D6" s="7" t="n">
        <v>135.6</v>
      </c>
      <c r="E6" s="7" t="n">
        <v>121.8</v>
      </c>
    </row>
    <row r="7">
      <c r="A7" s="4" t="inlineStr">
        <is>
          <t>Total operating expenses</t>
        </is>
      </c>
      <c r="B7" s="7" t="n">
        <v>44.2</v>
      </c>
      <c r="C7" s="7" t="n">
        <v>48.8</v>
      </c>
      <c r="D7" s="5" t="n">
        <v>95</v>
      </c>
      <c r="E7" s="7" t="n">
        <v>99.90000000000001</v>
      </c>
    </row>
    <row r="8">
      <c r="A8" s="4" t="inlineStr">
        <is>
          <t>Interest and other expenses, net</t>
        </is>
      </c>
      <c r="B8" s="5" t="n">
        <v>-13</v>
      </c>
      <c r="C8" s="7" t="n">
        <v>-12.6</v>
      </c>
      <c r="D8" s="7" t="n">
        <v>-23.7</v>
      </c>
      <c r="E8" s="7" t="n">
        <v>-23.4</v>
      </c>
    </row>
    <row r="9">
      <c r="A9" s="4" t="inlineStr">
        <is>
          <t>Income (loss) before taxes</t>
        </is>
      </c>
      <c r="B9" s="7" t="n">
        <v>13.6</v>
      </c>
      <c r="C9" s="7" t="n">
        <v>3.2</v>
      </c>
      <c r="D9" s="7" t="n">
        <v>16.9</v>
      </c>
      <c r="E9" s="7" t="n">
        <v>-1.5</v>
      </c>
    </row>
    <row r="10">
      <c r="A10" s="4" t="inlineStr">
        <is>
          <t>Income tax expense</t>
        </is>
      </c>
      <c r="B10" s="5" t="n">
        <v>6</v>
      </c>
      <c r="C10" s="5" t="n">
        <v>0</v>
      </c>
      <c r="D10" s="7" t="n">
        <v>7.7</v>
      </c>
      <c r="E10" s="7" t="n">
        <v>1.6</v>
      </c>
    </row>
    <row r="11">
      <c r="A11" s="4" t="inlineStr">
        <is>
          <t>Net income (loss)</t>
        </is>
      </c>
      <c r="B11" s="7" t="n">
        <v>7.6</v>
      </c>
      <c r="C11" s="7" t="n">
        <v>3.2</v>
      </c>
      <c r="D11" s="7" t="n">
        <v>9.199999999999999</v>
      </c>
      <c r="E11" s="7" t="n">
        <v>-3.1</v>
      </c>
    </row>
    <row r="12">
      <c r="A12" s="4" t="inlineStr">
        <is>
          <t>Less: Net income attributable to noncontrolling interests</t>
        </is>
      </c>
      <c r="B12" s="5" t="n">
        <v>0</v>
      </c>
      <c r="C12" s="7" t="n">
        <v>0.1</v>
      </c>
      <c r="D12" s="7" t="n">
        <v>0.2</v>
      </c>
      <c r="E12" s="7" t="n">
        <v>0.2</v>
      </c>
    </row>
    <row r="13">
      <c r="A13" s="4" t="inlineStr">
        <is>
          <t>Net income (loss) attributable to Varex</t>
        </is>
      </c>
      <c r="B13" s="7" t="n">
        <v>7.6</v>
      </c>
      <c r="C13" s="7" t="n">
        <v>3.1</v>
      </c>
      <c r="D13" s="5" t="n">
        <v>9</v>
      </c>
      <c r="E13" s="7" t="n">
        <v>-3.3</v>
      </c>
    </row>
    <row r="14">
      <c r="A14" s="4" t="inlineStr">
        <is>
          <t>Medical</t>
        </is>
      </c>
    </row>
    <row r="15">
      <c r="A15" s="3" t="inlineStr">
        <is>
          <t>Segment Reporting Information [Line Items]</t>
        </is>
      </c>
    </row>
    <row r="16">
      <c r="A16" s="4" t="inlineStr">
        <is>
          <t>Revenues</t>
        </is>
      </c>
      <c r="B16" s="7" t="n">
        <v>170.4</v>
      </c>
      <c r="C16" s="7" t="n">
        <v>156.6</v>
      </c>
      <c r="D16" s="7" t="n">
        <v>326.1</v>
      </c>
      <c r="E16" s="7" t="n">
        <v>295.8</v>
      </c>
    </row>
    <row r="17">
      <c r="A17" s="4" t="inlineStr">
        <is>
          <t>Gross profit</t>
        </is>
      </c>
      <c r="B17" s="7" t="n">
        <v>53.4</v>
      </c>
      <c r="C17" s="7" t="n">
        <v>45.7</v>
      </c>
      <c r="D17" s="7" t="n">
        <v>99.40000000000001</v>
      </c>
      <c r="E17" s="7" t="n">
        <v>89.8</v>
      </c>
    </row>
    <row r="18">
      <c r="A18" s="4" t="inlineStr">
        <is>
          <t>Industrial</t>
        </is>
      </c>
    </row>
    <row r="19">
      <c r="A19" s="3" t="inlineStr">
        <is>
          <t>Segment Reporting Information [Line Items]</t>
        </is>
      </c>
    </row>
    <row r="20">
      <c r="A20" s="4" t="inlineStr">
        <is>
          <t>Revenues</t>
        </is>
      </c>
      <c r="B20" s="7" t="n">
        <v>44.3</v>
      </c>
      <c r="C20" s="7" t="n">
        <v>46.9</v>
      </c>
      <c r="D20" s="7" t="n">
        <v>87.40000000000001</v>
      </c>
      <c r="E20" s="7" t="n">
        <v>84.8</v>
      </c>
    </row>
    <row r="21">
      <c r="A21" s="4" t="inlineStr">
        <is>
          <t>Gross profit</t>
        </is>
      </c>
      <c r="B21" s="6" t="n">
        <v>17.4</v>
      </c>
      <c r="C21" s="6" t="n">
        <v>18.9</v>
      </c>
      <c r="D21" s="6" t="n">
        <v>36.2</v>
      </c>
      <c r="E21" s="8"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01, 2022</t>
        </is>
      </c>
    </row>
    <row r="3">
      <c r="A3" s="3" t="inlineStr">
        <is>
          <t>Accounting Policies [Abstract]</t>
        </is>
      </c>
    </row>
    <row r="4">
      <c r="A4" s="4" t="inlineStr">
        <is>
          <t>SUMMARY OF SIGNIFICANT ACCOUNTING POLICIES</t>
        </is>
      </c>
      <c r="B4" s="4" t="inlineStr">
        <is>
          <t>SUMMARY OF SIGNIFICANT ACCOUNTING POLICIES Description of Business Varex Imaging Corporation (the “Company,” “Varex” or “Varex Imaging”) designs, manufactures, sells and services a broad range of medical products, which include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equipment, as well as to independent service companies and distributors, and directly to end-users for replacement purposes. The Company also designs, manufactures, sells and services industrial products, which include Linatron® X-ray accelerators, high voltage connec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Basis of Presentation The accompanying unaudited condensed consolidated financial statements have been prepared by the Company pursuant to the rules and regulations of the Securities and Exchange Commission (“SEC”) and have been prepared in accordance with accounting principles generally accepted in the United States (“GAAP”) for interim financial information. Accordingly, they do not include all of the information and notes required by GAAP for complete financial statements. In the opinion of management, these condensed consolidated financial statements include all adjustments necessary for a fair presentation of the results for the interim periods. These condensed consolidated financial statements and the accompanying notes are unaudited and should be read in conjunction with the consolidated financial statements and notes thereto for the fiscal year ended 2021 included in the Company’s Annual Report on Form 10-K, which was filed with the SEC on November 19, 2021. The Company considers events or transactions that occur after the balance sheet date, but before the financial statements are issued, to provide additional evidence relative to certain estimates or to identify matters that require additional disclosures. Except for the change in certain policies upon adoption of the accounting standards described below, there have been no material changes to the Company's significant accounting policies, compared to the accounting policies described in Note 1, Summary of Significant Accounting Policies , in the Company’s Annual Report on Form 10-K for fiscal year 2021. Segment Reporting The Company has two reportable operating segments; (i) Medical and (ii) Industrial, which aligns with how its Chief Executive Officer, who is the Company's Chief Operating Decision Maker (“CODM”), reviews the Company’s performance. See Note 15. Segment Information , for further information on the Company’s segments. Fiscal Year The fiscal years of the Company as reported are the 52 or 53-week period ending on the Friday nearest September 30. Fiscal year 2022 is the 52-week period ending September 30, 2022. Fiscal year 2021 was the 52-week period that ended on October 1, 2021. The fiscal quarters ended April 1, 2022 and April 2, 2021 were both 13-week periods. The two fiscal quarters ended April 1, 2022 and April 2, 2021 were both 26-week period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income. Actual results could differ from these estimates. Impact of COVID-19 The coronavirus (“COVID-19”) pandemic, the emerging variants, uneven vaccination rates across the globe, and the mitigation efforts by governments to control its spread have created uncertainties and disruptions in the economic and financial markets. The extent to which COVID-19 will continue to impact the Company’s business and financial results depends on numerous evolving factors including: the magnitude and duration of COVID-19, the extent to which it will impact worldwide macroeconomic conditions, including supply chain disruptions, interest rates, unemployment rates, the speed of the economic recovery, and governmental and business reactions to the pandemic. The Company has experienced continuing supply chain disruptions and other issues that are at least partially related to the ongoing COVID-19 pandemic. These supply chain related challenges have been increasing in recent months. In addition, while we have from time to time taken significant precautions to maintain employee safety, such as implementing mask requirements, encouraging vaccination, and periodically asking non-production related employees to work from home when possible, the Company has experienced, and may in the future experience, COVID-19 related employee absences that adversely impact our production or business. The Company assessed certain accounting matters that generally require consideration of forecasted financial information in context with the information reasonably available to the Company, including the estimated future impacts of COVID-19, through the date of filing this report. The accounting matters assessed included, but were not limited to, the Company’s carrying value of goodwill, intangibles, long-lived assets, equity method investments, inventory and related reserves, and the allowance for credit losses. The Company’s assessment of the magnitude and duration of COVID-19, as well as other factors, could result in material negative impacts to the Company’s condensed consolidated financial statements in future reporting periods. These future developments are highly uncertain and the outcomes cannot be estimated with certainty. Actual results may differ from those estimates, and such differences may be material to the financial statement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mpany's condensed consolidated balance sheets. Cash and cash equivalents and restricted cash as reported within the condensed consolidated statements of cash flows consisted of the following: Six Months Ended Six Months Ended April 1, 2022 April 2, 2021 (In millions) Beginning of Period End of Period Beginning of Period End of Period Cash and cash equivalents $ 144.6 $ 115.1 $ 100.6 $ 111.1 Restricted cash 1.5 1.4 1.5 1.5 Cash and cash equivalents and restricted cash $ 146.1 $ 116.5 $ 102.1 $ 112.6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o date,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our supply needs, our production is negatively impacted.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as set forth below: Three Months Ended Six Months Ended April 1, 2022 April 2, 2021 April 1, 2022 April 2, 2021 Canon Medical Systems Corporation 18.2 % 17.8 % 18.7% 17.2% Canon Medical Systems Corporation accounted for 12.8% and 16.2% of the Company’s condensed consolidated accounts receivable as of April 1, 2022 and October 1, 2021, respectively.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 There were no impairments recorded during the three and six months ended April 1, 2022 and April 2, 2021, respectively. Loss Contingencies From time to time, the Company is involved in legal proceedings, government inspections, investigations, customs and duties audits, and other claims and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Six Months Ended (In millions) April 1, 2022 April 2, 2021 Accrued product warranty, at beginning of period $ 8.5 $ 8.1 New accruals charged to cost of revenues 4.6 6.1 Product warranty expenditures (5.5) (6.3) Accrued product warranty, at end of period $ 7.6 $ 7.9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Other long-term liabilities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e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for the disaggregation of revenue by geographic region. Contract Balances Contract assets are included within the Prepaid expenses and other current assets, and Other assets balances in the condensed consolidated balance sheets. Contract liabilities, which also includes refund obligations, are included within the Accrued liabilities and other current liabilities Other long-term liabilitie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more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Recently Adopted Accounting Pronouncements In December 2019, the Financial Accounting Standards Board ("FASB") issued Accounting Standards Update ("ASU") 2019-12, Simplifying the Accounting for Income Taxes, which simplifies the accounting for income taxes by removing certain exceptions to the current guidance, and improving the consistent application of and simplification of other areas of the guidance. The Company adopted this ASU on October 2, 2021, using a prospective approach. The adoption of ASU 2019-12 did not have a material impact on the Company's condensed consolidated financial statements and related disclosures. Recent Accounting Standard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annual periods beginning after December 15, 2021, including interim periods within those years. Adoption of the ASU can either be on a modified retrospective or full retrospective basis. We expect to adopt this ASU as of the first quarter of fiscal year 2023. While we are still evaluating the impacts of this ASU on our consolidated financial statements, we expect that the unamortized discount on our Convertible Notes (see Note 10. Borrowings ) will be reclassified from equity to liabilities and that the interest expense from our Convertible Notes will decrease and be closer to the coupon rate of 4.00%. The impact that adoption of ASU 2020-06 will have on our net income per diluted share will depend on the amount of earnings in each period and our share price, but could result in additional dilution.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oes not currently expect this ASU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01, 2022</t>
        </is>
      </c>
    </row>
    <row r="3">
      <c r="A3" s="3" t="inlineStr">
        <is>
          <t>Revenue from Contract with Customer [Abstract]</t>
        </is>
      </c>
    </row>
    <row r="4">
      <c r="A4" s="4" t="inlineStr">
        <is>
          <t>REVENUE</t>
        </is>
      </c>
      <c r="B4" s="4" t="inlineStr">
        <is>
          <t>REVENUE Disaggregation of Revenue Revenue is disaggregated from contracts by geographic region and by reportable operating segment, which the Company believes best depicts how the nature, amount, timing, and uncertainty of revenues and cash flows are affected by economic factors. The following table disaggregates the Company’s revenue by geographic region: Three Months Ended Six Months Ended (In millions) April 1, 2022 April 2, 2021 April 1, 2022 April 2, 2021 Americas $ 68.4 $ 70.5 $ 128.9 $ 132.8 EMEA 69.6 67.7 137.0 125.6 APAC 76.7 65.3 147.6 122.2 $ 214.7 $ 203.5 $ 413.5 $ 380.6 Revenue in the United States was $66.2 million and $69.2 million for the three months ended April 1, 2022 and April 2, 2021, respectively. Revenue in the United States was $125.0 and $130.3 million for the six months ended April 1, 2022 and April 2, 2021, respectively. Refer to Note 15, Segment Information , for the disaggregation of the Company’s revenue based on reportable operating segments. Contract Balances The following table summarizes the changes in the contract assets and refund liabilities: Contract Assets Six Months Ended (In millions) April 1, 2022 April 2, 2021 Balance at beginning of period $ 24.3 $ 24.6 Costs recovered from product returns during the period (2.6) (2.4) Contract asset from shipments of products, subject to return during the period 3.6 2.9 Adjustment for actual vs reserved product returns (0.4) (0.6) Balance at end of period $ 24.9 $ 24.5 Contract Liabilities Six Months Ended (In millions) April 1, 2022 April 2, 2021 Balance at beginning of period $ 27.0 $ 27.4 Release of refund liability included in beginning of year refund liability (2.9) (2.7) Additions to refund liabilities 3.9 3.2 Adjustment for actual vs reserved product returns (0.4) (0.7) Balance at end of period $ 27.6 $ 27.2 During the three and six months ended April 1, 2022, the Company recognized revenue of $1.8 million and $5.9 million related to deferred revenues that existed at October 1, 2021. During the three and six months ended April 2, 2021, the Company recognized revenue of $0.4 million and $5.4 million related to deferred revenues that existed at October 2,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5:04Z</dcterms:created>
  <dcterms:modified xmlns:dcterms="http://purl.org/dc/terms/" xmlns:xsi="http://www.w3.org/2001/XMLSchema-instance" xsi:type="dcterms:W3CDTF">2022-05-04T20:05:04Z</dcterms:modified>
</cp:coreProperties>
</file>